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Liabilitie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ublic Offering - Additional In"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Warrants Liabilities - Addition" sheetId="34" state="visible" r:id="rId34"/>
    <sheet xmlns:r="http://schemas.openxmlformats.org/officeDocument/2006/relationships" name="Income Tax - Summary of Net Def" sheetId="35" state="visible" r:id="rId35"/>
    <sheet xmlns:r="http://schemas.openxmlformats.org/officeDocument/2006/relationships" name="Income Tax - Summary of Income " sheetId="36" state="visible" r:id="rId36"/>
    <sheet xmlns:r="http://schemas.openxmlformats.org/officeDocument/2006/relationships" name="Income Tax - Summary of Reconci" sheetId="37" state="visible" r:id="rId37"/>
    <sheet xmlns:r="http://schemas.openxmlformats.org/officeDocument/2006/relationships" name="Income Tax - Additional Informa" sheetId="38" state="visible" r:id="rId38"/>
    <sheet xmlns:r="http://schemas.openxmlformats.org/officeDocument/2006/relationships" name="Fair Value Measurements - Summa" sheetId="39" state="visible" r:id="rId39"/>
    <sheet xmlns:r="http://schemas.openxmlformats.org/officeDocument/2006/relationships" name="Fair Value Measurements - Sched"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0 Months Ended</t>
        </is>
      </c>
    </row>
    <row r="2">
      <c r="B2" s="2" t="inlineStr">
        <is>
          <t>Sep. 30, 2021</t>
        </is>
      </c>
      <c r="C2" s="2" t="inlineStr">
        <is>
          <t>Dec. 22, 2021</t>
        </is>
      </c>
      <c r="D2" s="2" t="inlineStr">
        <is>
          <t>Mar.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NORTHERN STAR INVESTMENT CORP. III</t>
        </is>
      </c>
    </row>
    <row r="12">
      <c r="A12" s="4" t="inlineStr">
        <is>
          <t>Entity Central Index Key</t>
        </is>
      </c>
      <c r="B12" s="4" t="inlineStr">
        <is>
          <t>0001835817</t>
        </is>
      </c>
    </row>
    <row r="13">
      <c r="A13" s="4" t="inlineStr">
        <is>
          <t>Current Fiscal Year End Date</t>
        </is>
      </c>
      <c r="B13" s="4" t="inlineStr">
        <is>
          <t>--09-30</t>
        </is>
      </c>
    </row>
    <row r="14">
      <c r="A14" s="4" t="inlineStr">
        <is>
          <t>Entity Well-known Seasoned Issuer</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Voluntary Filers</t>
        </is>
      </c>
      <c r="B17" s="4" t="inlineStr">
        <is>
          <t>No</t>
        </is>
      </c>
    </row>
    <row r="18">
      <c r="A18" s="4" t="inlineStr">
        <is>
          <t>Title of 12(b) Security</t>
        </is>
      </c>
      <c r="B18" s="4" t="inlineStr">
        <is>
          <t>Class A Common Stock, par value $0.0001 per share</t>
        </is>
      </c>
    </row>
    <row r="19">
      <c r="A19" s="4" t="inlineStr">
        <is>
          <t>Trading Symbol</t>
        </is>
      </c>
      <c r="B19" s="4" t="inlineStr">
        <is>
          <t>NSTC</t>
        </is>
      </c>
    </row>
    <row r="20">
      <c r="A20" s="4" t="inlineStr">
        <is>
          <t>Security Exchange Name</t>
        </is>
      </c>
      <c r="B20" s="4" t="inlineStr">
        <is>
          <t>NYSE</t>
        </is>
      </c>
    </row>
    <row r="21">
      <c r="A21" s="4" t="inlineStr">
        <is>
          <t>Entity File Number</t>
        </is>
      </c>
      <c r="B21" s="4" t="inlineStr">
        <is>
          <t>001-40134</t>
        </is>
      </c>
    </row>
    <row r="22">
      <c r="A22" s="4" t="inlineStr">
        <is>
          <t>Entity Incorporation, State or Country Code</t>
        </is>
      </c>
      <c r="B22" s="4" t="inlineStr">
        <is>
          <t>DE</t>
        </is>
      </c>
    </row>
    <row r="23">
      <c r="A23" s="4" t="inlineStr">
        <is>
          <t>Entity Tax Identification Number</t>
        </is>
      </c>
      <c r="B23" s="4" t="inlineStr">
        <is>
          <t>85-4136140</t>
        </is>
      </c>
    </row>
    <row r="24">
      <c r="A24" s="4" t="inlineStr">
        <is>
          <t>Entity Address, Address Line One</t>
        </is>
      </c>
      <c r="B24" s="4" t="inlineStr">
        <is>
          <t>The Chrysler Building</t>
        </is>
      </c>
    </row>
    <row r="25">
      <c r="A25" s="4" t="inlineStr">
        <is>
          <t>Entity Address, Address Line Two</t>
        </is>
      </c>
      <c r="B25" s="4" t="inlineStr">
        <is>
          <t>405 Lexington Avenue</t>
        </is>
      </c>
    </row>
    <row r="26">
      <c r="A26" s="4" t="inlineStr">
        <is>
          <t>Entity Address, Address Line Three</t>
        </is>
      </c>
      <c r="B26" s="4" t="inlineStr">
        <is>
          <t>11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174</t>
        </is>
      </c>
    </row>
    <row r="30">
      <c r="A30" s="4" t="inlineStr">
        <is>
          <t>City Area Code</t>
        </is>
      </c>
      <c r="B30" s="4" t="inlineStr">
        <is>
          <t>212</t>
        </is>
      </c>
    </row>
    <row r="31">
      <c r="A31" s="4" t="inlineStr">
        <is>
          <t>Local Phone Number</t>
        </is>
      </c>
      <c r="B31" s="4" t="inlineStr">
        <is>
          <t>818-8800</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ntity Ex Transition Period</t>
        </is>
      </c>
      <c r="B35" s="4" t="inlineStr">
        <is>
          <t>false</t>
        </is>
      </c>
    </row>
    <row r="36">
      <c r="A36" s="4" t="inlineStr">
        <is>
          <t>Entity Shell Company</t>
        </is>
      </c>
      <c r="B36" s="4" t="inlineStr">
        <is>
          <t>true</t>
        </is>
      </c>
    </row>
    <row r="37">
      <c r="A37" s="4" t="inlineStr">
        <is>
          <t>ICFR Auditor Attestation Flag</t>
        </is>
      </c>
      <c r="B37" s="4" t="inlineStr">
        <is>
          <t>false</t>
        </is>
      </c>
    </row>
    <row r="38">
      <c r="A38" s="4" t="inlineStr">
        <is>
          <t>Entity Public Float</t>
        </is>
      </c>
      <c r="D38" s="5" t="n">
        <v>0</v>
      </c>
    </row>
    <row r="39">
      <c r="A39" s="4" t="inlineStr">
        <is>
          <t>Capital Units [Member]</t>
        </is>
      </c>
    </row>
    <row r="40">
      <c r="A40" s="3" t="inlineStr">
        <is>
          <t>Document Information [Line Items]</t>
        </is>
      </c>
    </row>
    <row r="41">
      <c r="A41" s="4" t="inlineStr">
        <is>
          <t>Title of 12(b) Security</t>
        </is>
      </c>
      <c r="B41" s="4" t="inlineStr">
        <is>
          <t>Units, each consisting of one share of Class A Common Stock and one-sixth of one redeemable warrant</t>
        </is>
      </c>
    </row>
    <row r="42">
      <c r="A42" s="4" t="inlineStr">
        <is>
          <t>Trading Symbol</t>
        </is>
      </c>
      <c r="B42" s="4" t="inlineStr">
        <is>
          <t>NSTC.U</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itle of 12(b) Security</t>
        </is>
      </c>
      <c r="B46" s="4" t="inlineStr">
        <is>
          <t>Redeemable warrants, exercisable for shares of Class A Common Stock at an exercise price of $11.50 per share</t>
        </is>
      </c>
    </row>
    <row r="47">
      <c r="A47" s="4" t="inlineStr">
        <is>
          <t>Trading Symbol</t>
        </is>
      </c>
      <c r="B47" s="4" t="inlineStr">
        <is>
          <t>NTSC WS</t>
        </is>
      </c>
    </row>
    <row r="48">
      <c r="A48" s="4" t="inlineStr">
        <is>
          <t>Security Exchange Name</t>
        </is>
      </c>
      <c r="B48" s="4" t="inlineStr">
        <is>
          <t>NYSE</t>
        </is>
      </c>
    </row>
    <row r="49">
      <c r="A49" s="4" t="inlineStr">
        <is>
          <t>Common Class A [Member]</t>
        </is>
      </c>
    </row>
    <row r="50">
      <c r="A50" s="3" t="inlineStr">
        <is>
          <t>Document Information [Line Items]</t>
        </is>
      </c>
    </row>
    <row r="51">
      <c r="A51" s="4" t="inlineStr">
        <is>
          <t>Entity Common Stock, Shares Outstanding</t>
        </is>
      </c>
      <c r="C51" s="6" t="n">
        <v>40000000</v>
      </c>
    </row>
    <row r="52">
      <c r="A52" s="4" t="inlineStr">
        <is>
          <t>Common Class B [Member]</t>
        </is>
      </c>
    </row>
    <row r="53">
      <c r="A53" s="3" t="inlineStr">
        <is>
          <t>Document Information [Line Items]</t>
        </is>
      </c>
    </row>
    <row r="54">
      <c r="A54" s="4" t="inlineStr">
        <is>
          <t>Entity Common Stock, Shares Outstanding</t>
        </is>
      </c>
      <c r="C54" s="6"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0 Months Ended</t>
        </is>
      </c>
    </row>
    <row r="2">
      <c r="B2" s="2" t="inlineStr">
        <is>
          <t>Sep. 30, 2021</t>
        </is>
      </c>
    </row>
    <row r="3">
      <c r="A3" s="3" t="inlineStr">
        <is>
          <t>Equity [Abstract]</t>
        </is>
      </c>
    </row>
    <row r="4">
      <c r="A4" s="4" t="inlineStr">
        <is>
          <t>Public Offering</t>
        </is>
      </c>
      <c r="B4" s="4" t="inlineStr">
        <is>
          <t>NOTE 4.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six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Sep. 30, 2021</t>
        </is>
      </c>
    </row>
    <row r="3">
      <c r="A3" s="3" t="inlineStr">
        <is>
          <t>Equity [Abstract]</t>
        </is>
      </c>
    </row>
    <row r="4">
      <c r="A4" s="4" t="inlineStr">
        <is>
          <t>Private Placement</t>
        </is>
      </c>
      <c r="B4" s="4" t="inlineStr">
        <is>
          <t xml:space="preserve">NOTE 5. PRIVATE PLACEMENT Simultaneously with the closing of the Initial Public Offering, the Sponsor purchased an aggregate of 9,750,000 Private Warrants at a price of $1.00 per Private Warrant, for an aggregate purchase price of $9,750,000, in a private placement. Each Private Warrant is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Founder Shares On December 18, 2020, the Company’s sponsor purchased an aggregate of 8,625,000 shares of the Company’s Class B common stock (the “Founder Shares”) for an aggregate price of $25,000. On March 1, 2021, the Company effected a dividend of approximately 0.167 shares for each outstanding share, resulting in there being an aggregate of 10,062,500 Founder Shares outstanding. The Founder Shares included an aggregate of up to 62,500 shares of Class B common stock that remained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assuming the Sponsor did not purchase any Public Shares in the Initial Public Offering). The underwriters’ over-allotment option expired unexercised on April 18, 2021, and, accordingly, 62,500 Founder Shares were forfeited, resulting in an aggregate of 10,000,000 Founder Shares outstanding. The holders of Founder Shares have agreed,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November 30, 2020, the Company issued an unsecured promissory note (the “Promissory Note”) to the Sponsor pursuant to which the Company could borrow up to an aggregate principal amount of $150,000. The Promissory Note was non-interest Related Party Loans In order to finance transaction costs in connection with a Business Combination, the Company’s officers,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Registration Rights Pursuant to a registration rights agreement entered into on March 1,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are entitled to registration rights pursuant to a registration rights agreement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day The underwriters are entitled to a deferred fee of $0.35 per Unit, or $14,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0 Months Ended</t>
        </is>
      </c>
    </row>
    <row r="2">
      <c r="B2" s="2" t="inlineStr">
        <is>
          <t>Sep. 30, 2021</t>
        </is>
      </c>
    </row>
    <row r="3">
      <c r="A3" s="3" t="inlineStr">
        <is>
          <t>Stockholders' Equity Note [Abstract]</t>
        </is>
      </c>
    </row>
    <row r="4">
      <c r="A4" s="4" t="inlineStr">
        <is>
          <t>Stockholders' Equity</t>
        </is>
      </c>
      <c r="B4" s="4" t="inlineStr">
        <is>
          <t>NOTE 8. STOCKHOLDERS’ EQUITY Preferred Stock Class A Common Stock Class B Common Stock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10 Months Ended</t>
        </is>
      </c>
    </row>
    <row r="2">
      <c r="B2" s="2" t="inlineStr">
        <is>
          <t>Sep. 30, 2021</t>
        </is>
      </c>
    </row>
    <row r="3">
      <c r="A3" s="3" t="inlineStr">
        <is>
          <t>Warrants [Abstract]</t>
        </is>
      </c>
    </row>
    <row r="4">
      <c r="A4" s="4" t="inlineStr">
        <is>
          <t>Warrants Liabilities</t>
        </is>
      </c>
      <c r="B4" s="4" t="inlineStr">
        <is>
          <t xml:space="preserve">NOTE 9. WARRANT LIABILITI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 if, and only if, the reported last sale price of the Company’s Class A common stock equals or exceeds $18.00per share for any 20 trading days within a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Class A common stock issuable upon the exercise of the Placement Warrants will not be transferable, assignable or salable until 30 days after the completion of a Business Combination, subject to certain limited exceptions. Additionally, the Private Warrants will be exercisable on a cashless basis and be non-redeemable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 Additionally,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The “fair market value” of our Class A common stock for the above purpose shall mean the volume weighted average price of our Class A common stock during the 10 trading days immediately following the date on which the notice of redemption is sent to the holders of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0 Months Ended</t>
        </is>
      </c>
    </row>
    <row r="2">
      <c r="B2" s="2" t="inlineStr">
        <is>
          <t>Sep. 30, 2021</t>
        </is>
      </c>
    </row>
    <row r="3">
      <c r="A3" s="3" t="inlineStr">
        <is>
          <t>Income Tax Disclosure [Abstract]</t>
        </is>
      </c>
    </row>
    <row r="4">
      <c r="A4" s="4" t="inlineStr">
        <is>
          <t>Income Tax</t>
        </is>
      </c>
      <c r="B4" s="4" t="inlineStr">
        <is>
          <t xml:space="preserve">NOTE 10. INCOME TAX The Company’s net deferred tax assets at September 30, 2021 is as follows:
September 30,
Deferred tax assets
Net operating loss carryforward $ 27,194
Start Up Costs 90,441
Total deferred tax assets 117,635
Valuation Allowance (117,635 )
Deferred tax assets, net of allowance $ —
The income tax provision for the period from November 30, 2020 (inception) through September 30, 2021 consists of the following:
September 30,
Federal
Current $ —
Deferred (117,635 )
State and Local
Current —
Deferred —
Change in valuation allowance 117,635
Income tax provision $ —
As of September 30, 2021, the Company had U.S. federal net operating loss carryovers of $129,943 which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federal income tax rate to the Company’s effective tax rate at September 30, 2021 is as follows:
September 30,
Statutory federal income tax rate 21.0 %
State taxes, net of federal tax benefit 0.0 %
Deferred tax liability change in rate 0.0 %
Meals and entertainment 0.0 %
Change in fair value of warrants (5.0 %)
Transaction costs (6.4 %)
Valuation allowance (9.5 %)
Income tax provision 0.0 %
The effective tax rate differs from the statutory tax rate of 21% for the period from November 30, 2020 (inception) through September 30, 2021 due to the valuation allowance recorded on the Company’s net operating losses and the permanent differences due to the transaction costs associated with the warrant liabilities. The Company files income tax returns in the U.S. federal jurisdiction and is subject to examination by the various taxing authorities. The Company’s tax returns for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Sep. 30, 2021</t>
        </is>
      </c>
    </row>
    <row r="3">
      <c r="A3" s="3" t="inlineStr">
        <is>
          <t>Fair Value Disclosures [Abstract]</t>
        </is>
      </c>
    </row>
    <row r="4">
      <c r="A4" s="4" t="inlineStr">
        <is>
          <t>Fair Value Measurements</t>
        </is>
      </c>
      <c r="B4" s="4" t="inlineStr">
        <is>
          <t xml:space="preserve">NOTE 11. FAIR VALUE MEASUREMENTS The Company follows the guidance in ASC 820 for its financial assets and liabilities that are re-measured non-financial re-measured The following table presents information about the Company’s assets and liabilities that are measured at fair value on a recurring basis at September 30, 2021 and indicates the fair value hierarchy of the valuation inputs the Company utilized to determine such fair value.
Level September 30,
Assets:
Marketable securities held in Trust Account 1 $ 400,021,007
Liabilities:
Warrant Liability – Public 1 6,600,000
Warrant Liability – Private Placement 2 9,652,500 The Warrants were accounted for as liabilities in accordance with ASC 815-40 The Company established the initial fair value for the Warrants on March 4, 2021, the date of the Company’s Initial Public Offering, using a Monte Carlo simulation model for the Private Placement Warrants and the Public Warrants. The Monte Carlo simulation model’s primary unobservable input utilized in determining the fair value of the Warrants is the expected volatility of the common stock. The expected volatility as of March 4,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NSTC.WS. For periods subsequent to the detachment of the Public Warrants from the Units, the close price of the Public Warrant price was used as the fair value of the Warrants as of each relevant date. At September 30, 2021 the Private Warrants transferred to Level 2 due to the use of an observable market quote for a similar asset in an active market. The key inputs into the Monte
Input March 4, 2021
Risk-free interest rate 0.91 %
Trading days per year 252
Expected volatility 15.0 %
Probability of acquisition 90 %
Exercise price $ 11.50
Stock Price $ 10.00 The following table presents the changes
Private Public Warrant Liabilities
Fair value as of January 1, 2021 $ — $ — $ —
Initial measurement on March 4, 2021 9,477,000 6,480,000 15,957,000
Change in valuation inputs or other assumptions 175,500 120,000 295,500
Fair value as of March 31, 2021 9,652,500 6,600,000 16,252,500
Change in fair value 2,340,000 1,600,000 3,940,000
Transfer to Level 1 — (8,200,000 ) (8,200,000 )
Fair value as of June 30, 2021 $ 11,992,500 $ — $ 11,992,500
Change in fair value (2,340,000 ) — (2,340,000 )
Transfer to Level 2 (9,652,500 ) — (9,652,500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for the period ended September 30, 2021 was $8,200,000. The estimated value of the Private Placement Warrants transferred from a Level 3 measurement to a Level 2 measurements during the nine months en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Sep. 30, 2021</t>
        </is>
      </c>
    </row>
    <row r="3">
      <c r="A3" s="3" t="inlineStr">
        <is>
          <t>Subsequent Events [Abstract]</t>
        </is>
      </c>
    </row>
    <row r="4">
      <c r="A4" s="4" t="inlineStr">
        <is>
          <t>Subsequent Events</t>
        </is>
      </c>
      <c r="B4" s="4" t="inlineStr">
        <is>
          <t xml:space="preserve">NOTE 12. SUBSEQUENT EVENTS The Company evaluated subsequent events and transactions occurred bal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and warrants upon the completion of the Initial Public Offering. Offering costs amounting to$22,154,030 were charged to stockholders’ equity upon the completion of the Initial Public Offering and $377,083 were expensed as of the date of the Initial Public Offering. </t>
        </is>
      </c>
    </row>
    <row r="9">
      <c r="A9" s="4" t="inlineStr">
        <is>
          <t>Marketable Securities Held in Trust Account</t>
        </is>
      </c>
      <c r="B9" s="4" t="inlineStr">
        <is>
          <t xml:space="preserve">Marketable Securities Held in Trust Account At September 30, 2021, the assets held in the Trust Account were substantially held in money market funds which are invested primarily in U.S. Treasury Securities.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subject to redemption reflected in the balance sheet is reconciled in the following table:
Gross proceeds $ 400,000,000
Less:
Proceeds allocated to Public Warrants (6,480,000 )
Class A common stock issuance costs (22,154,030 )
Plus:
Remeasurement of carrying value to redemption value 28,634,030
Class A common stock subject to possible redemption $ 400,000,000</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t>
        </is>
      </c>
    </row>
    <row r="13">
      <c r="A13" s="4" t="inlineStr">
        <is>
          <t>Net Income Per Common Share</t>
        </is>
      </c>
      <c r="B13"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net income (loss) by the weighted average number of shares of common stock outstanding for the respective period.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6,416,667 shares of Class A common stock in the aggregate. As of September 30,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September 30, 2021
Class A Class B
Basic and diluted net loss per common stock
Numerator:
Allocation of net loss, as adjusted $ (927,461 ) $ (305,289 )
Denominator:
Basic and diluted weighted average shares outstanding 27,631,579 9,095,395
Basic and diluted net loss per common share $ (0.03 ) $ (0.03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balance sheet, primarily due to their short-term nature, except for warrant liabilities (see Note 11.)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s is initially recorded at its fair value on the grant date and is then re-valued non-current net-cash </t>
        </is>
      </c>
    </row>
    <row r="18">
      <c r="A18" s="4" t="inlineStr">
        <is>
          <t>Recent Accounting Standards</t>
        </is>
      </c>
      <c r="B18" s="4" t="inlineStr">
        <is>
          <t xml:space="preserve">Recent Accounting Standards In August 2020, the FASB issued ASU No.2020-06, 470-20) 815-40):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Sep. 30, 2021USD ($)</t>
        </is>
      </c>
    </row>
    <row r="2">
      <c r="A2" s="3" t="inlineStr">
        <is>
          <t>Current Assets</t>
        </is>
      </c>
    </row>
    <row r="3">
      <c r="A3" s="4" t="inlineStr">
        <is>
          <t>Cash</t>
        </is>
      </c>
      <c r="B3" s="5" t="n">
        <v>1040030</v>
      </c>
    </row>
    <row r="4">
      <c r="A4" s="4" t="inlineStr">
        <is>
          <t>Prepaid expenses</t>
        </is>
      </c>
      <c r="B4" s="6" t="n">
        <v>6682</v>
      </c>
    </row>
    <row r="5">
      <c r="A5" s="4" t="inlineStr">
        <is>
          <t>Total Current Assets</t>
        </is>
      </c>
      <c r="B5" s="6" t="n">
        <v>1046712</v>
      </c>
    </row>
    <row r="6">
      <c r="A6" s="4" t="inlineStr">
        <is>
          <t>Deferred offering costs</t>
        </is>
      </c>
      <c r="B6" s="6" t="n">
        <v>0</v>
      </c>
    </row>
    <row r="7">
      <c r="A7" s="4" t="inlineStr">
        <is>
          <t>Marketable securities held in Trust Account</t>
        </is>
      </c>
      <c r="B7" s="6" t="n">
        <v>400021007</v>
      </c>
    </row>
    <row r="8">
      <c r="A8" s="4" t="inlineStr">
        <is>
          <t>TOTAL ASSETS</t>
        </is>
      </c>
      <c r="B8" s="6" t="n">
        <v>401067719</v>
      </c>
    </row>
    <row r="9">
      <c r="A9" s="3" t="inlineStr">
        <is>
          <t>Current Liabilities</t>
        </is>
      </c>
    </row>
    <row r="10">
      <c r="A10" s="4" t="inlineStr">
        <is>
          <t>Accounts payable and accrued expenses</t>
        </is>
      </c>
      <c r="B10" s="6" t="n">
        <v>356449</v>
      </c>
    </row>
    <row r="11">
      <c r="A11" s="4" t="inlineStr">
        <is>
          <t>Accrued offering costs</t>
        </is>
      </c>
      <c r="B11" s="6" t="n">
        <v>27550</v>
      </c>
    </row>
    <row r="12">
      <c r="A12" s="4" t="inlineStr">
        <is>
          <t>Total Current Liabilities</t>
        </is>
      </c>
      <c r="B12" s="6" t="n">
        <v>383999</v>
      </c>
    </row>
    <row r="13">
      <c r="A13" s="4" t="inlineStr">
        <is>
          <t>Warrant liabilities</t>
        </is>
      </c>
      <c r="B13" s="6" t="n">
        <v>16252500</v>
      </c>
    </row>
    <row r="14">
      <c r="A14" s="4" t="inlineStr">
        <is>
          <t>Deferred underwriting fee payable</t>
        </is>
      </c>
      <c r="B14" s="6" t="n">
        <v>14000000</v>
      </c>
    </row>
    <row r="15">
      <c r="A15" s="4" t="inlineStr">
        <is>
          <t>Total Liabilities</t>
        </is>
      </c>
      <c r="B15" s="6" t="n">
        <v>30636499</v>
      </c>
    </row>
    <row r="16">
      <c r="A16" s="4" t="inlineStr">
        <is>
          <t>Commitments</t>
        </is>
      </c>
      <c r="B16" s="4" t="inlineStr">
        <is>
          <t xml:space="preserve"> </t>
        </is>
      </c>
    </row>
    <row r="17">
      <c r="A17" s="4" t="inlineStr">
        <is>
          <t>Class A common stock subject to possible redemption 40,000,000 shares at redemption value</t>
        </is>
      </c>
      <c r="B17" s="6" t="n">
        <v>400000000</v>
      </c>
    </row>
    <row r="18">
      <c r="A18" s="3" t="inlineStr">
        <is>
          <t>Stockholders' Deficit</t>
        </is>
      </c>
    </row>
    <row r="19">
      <c r="A19" s="4" t="inlineStr">
        <is>
          <t>Preferred stock, $0.0001 par value; 1,000,000 shares authorized; no shares issued and outstanding</t>
        </is>
      </c>
      <c r="B19" s="4" t="inlineStr">
        <is>
          <t xml:space="preserve"> </t>
        </is>
      </c>
    </row>
    <row r="20">
      <c r="A20" s="4" t="inlineStr">
        <is>
          <t>Additional paid-in capital</t>
        </is>
      </c>
      <c r="B20" s="6" t="n">
        <v>0</v>
      </c>
    </row>
    <row r="21">
      <c r="A21" s="4" t="inlineStr">
        <is>
          <t>Accumulated deficit</t>
        </is>
      </c>
      <c r="B21" s="6" t="n">
        <v>-29569780</v>
      </c>
    </row>
    <row r="22">
      <c r="A22" s="4" t="inlineStr">
        <is>
          <t>Total Stockholders' Deficit</t>
        </is>
      </c>
      <c r="B22" s="6" t="n">
        <v>-29568780</v>
      </c>
    </row>
    <row r="23">
      <c r="A23" s="4" t="inlineStr">
        <is>
          <t>TOTAL LIABILITIES AND STOCKHOLDERS' DEFICIT</t>
        </is>
      </c>
      <c r="B23" s="6" t="n">
        <v>401067719</v>
      </c>
    </row>
    <row r="24">
      <c r="A24" s="4" t="inlineStr">
        <is>
          <t>Common Class A [Member]</t>
        </is>
      </c>
    </row>
    <row r="25">
      <c r="A25" s="3" t="inlineStr">
        <is>
          <t>Current Liabilities</t>
        </is>
      </c>
    </row>
    <row r="26">
      <c r="A26" s="4" t="inlineStr">
        <is>
          <t>Class A common stock subject to possible redemption 40,000,000 shares at redemption value</t>
        </is>
      </c>
      <c r="B26" s="6" t="n">
        <v>400000000</v>
      </c>
    </row>
    <row r="27">
      <c r="A27" s="3" t="inlineStr">
        <is>
          <t>Stockholders' Deficit</t>
        </is>
      </c>
    </row>
    <row r="28">
      <c r="A28" s="4" t="inlineStr">
        <is>
          <t>Common stock value</t>
        </is>
      </c>
      <c r="B28" s="4" t="inlineStr">
        <is>
          <t xml:space="preserve"> </t>
        </is>
      </c>
    </row>
    <row r="29">
      <c r="A29" s="4" t="inlineStr">
        <is>
          <t>Common Class B [Member]</t>
        </is>
      </c>
    </row>
    <row r="30">
      <c r="A30" s="3" t="inlineStr">
        <is>
          <t>Stockholders' Deficit</t>
        </is>
      </c>
    </row>
    <row r="31">
      <c r="A31" s="4" t="inlineStr">
        <is>
          <t>Common stock value</t>
        </is>
      </c>
      <c r="B31"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0 Months Ended</t>
        </is>
      </c>
    </row>
    <row r="2">
      <c r="B2" s="2" t="inlineStr">
        <is>
          <t>Sep. 30, 2021</t>
        </is>
      </c>
    </row>
    <row r="3">
      <c r="A3" s="3" t="inlineStr">
        <is>
          <t>Restatement Of Previously Issued Financial Statements [Abstract]</t>
        </is>
      </c>
    </row>
    <row r="4">
      <c r="A4" s="4" t="inlineStr">
        <is>
          <t>Summary of Restatement of Previously Issued Financial Statements</t>
        </is>
      </c>
      <c r="B4" s="4" t="inlineStr">
        <is>
          <t xml:space="preserve">The impact of the restatement on the Company’s financial statements is reflected in the following table.
Balance Sheet as of March 4, 2021 (audited) As Previously Adjustment As Restated
Class A common stock subject to possible redemption $ 366,286,010 $ 33,713,990 $ 400,000,000
Class A common stock $ 337 $ (337 ) $ —
Additional paid-in $ 5,376,617 $ (5,376,617 ) $ —
Accumulated Deficit $ (377,958 ) $ (28,337,036 ) $ (28,714,994 )
Total Stockholders’ Equity (Deficit) $ 5,000,002 $ (33,713,990 ) $ (28,713,988 )
Condensed Balance Sheet as of March 31,
Class A common stock subject to possible redemption $ 365,883,180 $ 34,116,820 $ 400,000,000
Class A common stock $ 341 $ (341 ) $ —
Additional paid-in $ 5,779,443 $ (5,779,443 ) $ —
Accumulated Deficit $ (780,782 ) $ (28,337,036 ) $ (29,117,818 )
Total Stockholders’ Equity (Deficit) $ 5,000,008 $ (34,116,820 ) $ (29,116,812 )
Condensed Balance Sheet as of June 30, 2021 (unaudited)
Class A common stock subject to possible redemption $ 361,792,860 $ 38,207,140 $ 400,000,000
Class A common stock $ 382 $ (382 ) $ —
Additional paid-in $ 9,869,728 $ (9,869,728 ) $ —
Accumulated Deficit $ (4,871,105 ) $ (28,337,030 ) $ (33,208,135 )
Total Stockholders’ Equity (Deficit) $ 5,000,005 $ (38,207,140 ) $ (33,207,135 )
Condensed Statement of Operations for the Three Months Ended March 31, 2021 (unaudited)
Basic and diluted weighted average shares outstanding, Common stock subject to possible redemption 36,628,601 (24,628,601 ) 12,000,000
Basic and diluted net (loss) per share, Common stock subject to possible redemption $ — $ (0.04 ) $ (0.04 )
Basic and diluted weighted average shares outstanding, Non-redeemable 10,136,420 (1,011,420 ) 9,125,000
Basic and diluted net income (loss) per share, Non-redeemable $ (0.08 ) $ 0.04 $ (0.04 )
Condensed Statement of Operations for the Period from November 30, 2020 (Inception) through March 31, 2021 (unaudited)
Basic and diluted weighted average shares outstanding, Common stock subject to possible redemption 36,628,601 (27,702,981 ) 8,925,620
Basic and diluted net loss per share, Common stock subject to possible redemption $ — $ (0.05 ) $ (0.05 )
Basic and diluted weighted average shares outstanding, Non-redeemable 10,136,420 (2,409,147 ) 7,727,273
Basic and diluted net income (loss) per share, Non-redeemable $ (0.08 ) $ 0.03 $ (0.05 )
Statement of Operations for the Three Months Ended June 30, 2021 (unaudited)
Basic and diluted weighted average shares outstanding, Common stock subject to possible redemption 36,588,318 3,411,682 40,000,000
Basic and diluted net loss per share, Common stock subject to possible redemption $ — $ (0.08 ) $ (0.08 )
Basic and diluted weighted average shares outstanding, Non-redeemable 13,411,682 (3,411,682 ) 10,000,000
Basic and diluted net income (loss) per share, Non-redeemable $ (0.31 ) $ 0.23 $ (0.08 )
Condensed Statement of Operations for the Period from November 30, 2020 (Inception) through June 30, 2021 (unaudited)
Basic and diluted weighted average shares outstanding, Common stock subject to possible redemption 36,597,535 (14,333,384 ) 22,264,151
Basic and diluted net loss per share, Common stock subject to possible redemption $ — $ (0.16 ) $ (0.16 )
Basic and diluted weighted average shares outstanding, Non-redeemable 11,783,099 (3,080,269 ) 8,702,830
Basic and diluted net income (loss) per share, Non-redeemable $ (0.41 ) $ 0.25 $ (0.16 )
Condensed Statement of Cash Flows for the Period from November 30, 2020 (Inception) through March 31, 2021 (unaudited)
Supplemental disclosures of non-cash
Initial classification of Class A common stock subject to possible redemption $ 366,286,010 $ 33,713,990 $ 400,000,000
Change in value of Class A common stock subject to possible redemption (402,830 ) 402,830 —
Condensed Statement of Cash Flows for the Period from November 30, 2020 (Inception) June 30, 2021 (unaudited)
Supplemental disclosures of non-cash
Initial classification of Class A common stock subject to possible redemption $ 366,286,010 $ 33,713,990 $ 400,000,000
Change in value of Class A common stock subject to possible redemption (4,493,150 ) 4,493,1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0 Months Ended</t>
        </is>
      </c>
    </row>
    <row r="2">
      <c r="B2" s="2" t="inlineStr">
        <is>
          <t>Sep. 30, 2021</t>
        </is>
      </c>
    </row>
    <row r="3">
      <c r="A3" s="3" t="inlineStr">
        <is>
          <t>Accounting Policies [Abstract]</t>
        </is>
      </c>
    </row>
    <row r="4">
      <c r="A4" s="4" t="inlineStr">
        <is>
          <t>Summary of common stock subject to redemption reflected</t>
        </is>
      </c>
      <c r="B4" s="4" t="inlineStr">
        <is>
          <t>At September 30, 2021, the Class A common stock subject to redemption reflected in the balance sheet is reconciled in the following table:
Gross proceeds $ 400,000,000
Less:
Proceeds allocated to Public Warrants (6,480,000 )
Class A common stock issuance costs (22,154,030 )
Plus:
Remeasurement of carrying value to redemption value 28,634,030
Class A common stock subject to possible redemption $ 400,000,000</t>
        </is>
      </c>
    </row>
    <row r="5">
      <c r="A5" s="4" t="inlineStr">
        <is>
          <t>Schedule of Earnings Per Share, Basic and Diluted</t>
        </is>
      </c>
      <c r="B5" s="4" t="inlineStr">
        <is>
          <t xml:space="preserve">The following table reflects the calculation of basic and diluted net income (loss) per common share (in dollars, except per share amounts):
For the Period from September 30, 2021
Class A Class B
Basic and diluted net loss per common stock
Numerator:
Allocation of net loss, as adjusted $ (927,461 ) $ (305,289 )
Denominator:
Basic and diluted weighted average shares outstanding 27,631,579 9,095,395
Basic and diluted net loss per common share $ (0.03 ) $ (0.0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0 Months Ended</t>
        </is>
      </c>
    </row>
    <row r="2">
      <c r="B2" s="2" t="inlineStr">
        <is>
          <t>Sep. 30, 2021</t>
        </is>
      </c>
    </row>
    <row r="3">
      <c r="A3" s="3" t="inlineStr">
        <is>
          <t>Income Tax Disclosure [Abstract]</t>
        </is>
      </c>
    </row>
    <row r="4">
      <c r="A4" s="4" t="inlineStr">
        <is>
          <t>Summary of net deferred tax assets</t>
        </is>
      </c>
      <c r="B4" s="4" t="inlineStr">
        <is>
          <t>The Company’s net deferred tax assets at September 30, 2021 is as follows:
September 30,
Deferred tax assets
Net operating loss carryforward $ 27,194
Start Up Costs 90,441
Total deferred tax assets 117,635
Valuation Allowance (117,635 )
Deferred tax assets, net of allowance $ —</t>
        </is>
      </c>
    </row>
    <row r="5">
      <c r="A5" s="4" t="inlineStr">
        <is>
          <t>Summary of income tax provision</t>
        </is>
      </c>
      <c r="B5" s="4" t="inlineStr">
        <is>
          <t>The income tax provision for the period from November 30, 2020 (inception) through September 30, 2021 consists of the following:
September 30,
Federal
Current $ —
Deferred (117,635 )
State and Local
Current —
Deferred —
Change in valuation allowance 117,635
Income tax provision $ —</t>
        </is>
      </c>
    </row>
    <row r="6">
      <c r="A6" s="4" t="inlineStr">
        <is>
          <t>Summary of reconciliation of the federal income tax rate to the Company's effective tax rate</t>
        </is>
      </c>
      <c r="B6" s="4" t="inlineStr">
        <is>
          <t>A reconciliation of the federal income tax rate to the Company’s effective tax rate at September 30, 2021 is as follows:
September 30,
Statutory federal income tax rate 21.0 %
State taxes, net of federal tax benefit 0.0 %
Deferred tax liability change in rate 0.0 %
Meals and entertainment 0.0 %
Change in fair value of warrants (5.0 %)
Transaction costs (6.4 %)
Valuation allowance (9.5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Sep. 30, 2021</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Level September 30,
Assets:
Marketable securities held in Trust Account 1 $ 400,021,007
Liabilities:
Warrant Liability – Public 1 6,600,000
Warrant Liability – Private Placement 2 9,652,500 </t>
        </is>
      </c>
    </row>
    <row r="5">
      <c r="A5" s="4" t="inlineStr">
        <is>
          <t>Schedule of Share-based Payment Award, Stock Options, Valuation Assumptions</t>
        </is>
      </c>
      <c r="B5" s="4" t="inlineStr">
        <is>
          <t xml:space="preserve">The key inputs into the Monte
Input March 4, 2021
Risk-free interest rate 0.91 %
Trading days per year 252
Expected volatility 15.0 %
Probability of acquisition 90 %
Exercise price $ 11.50
Stock Price $ 10.00 </t>
        </is>
      </c>
    </row>
    <row r="6">
      <c r="A6" s="4" t="inlineStr">
        <is>
          <t>Summary of Change in the Fair Value of the Derivative Warrant Liabilities</t>
        </is>
      </c>
      <c r="B6" s="4" t="inlineStr">
        <is>
          <t>The following table presents the changes
Private Public Warrant Liabilities
Fair value as of January 1, 2021 $ — $ — $ —
Initial measurement on March 4, 2021 9,477,000 6,480,000 15,957,000
Change in valuation inputs or other assumptions 175,500 120,000 295,500
Fair value as of March 31, 2021 9,652,500 6,600,000 16,252,500
Change in fair value 2,340,000 1,600,000 3,940,000
Transfer to Level 1 — (8,200,000 ) (8,200,000 )
Fair value as of June 30, 2021 $ 11,992,500 $ — $ 11,992,500
Change in fair value (2,340,000 ) — (2,340,000 )
Transfer to Level 2 (9,652,500 ) — (9,652,500 )
Fair value as of September 30, 2021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Mar. 04, 2021</t>
        </is>
      </c>
      <c r="C1" s="2" t="inlineStr">
        <is>
          <t>Sep. 30, 2021</t>
        </is>
      </c>
    </row>
    <row r="2">
      <c r="A2" s="4" t="inlineStr">
        <is>
          <t>Proceeds from issuance of warrants</t>
        </is>
      </c>
      <c r="C2" s="5" t="n">
        <v>9750000</v>
      </c>
    </row>
    <row r="3">
      <c r="A3" s="4" t="inlineStr">
        <is>
          <t>Payment made towards restricted investments</t>
        </is>
      </c>
      <c r="B3" s="5" t="n">
        <v>400000000</v>
      </c>
      <c r="C3" s="5" t="n">
        <v>400000000</v>
      </c>
    </row>
    <row r="4">
      <c r="A4" s="4" t="inlineStr">
        <is>
          <t>Payments to acquire restricted investments per share</t>
        </is>
      </c>
      <c r="B4" s="5" t="n">
        <v>10</v>
      </c>
    </row>
    <row r="5">
      <c r="A5" s="4" t="inlineStr">
        <is>
          <t>Term of restricted investments</t>
        </is>
      </c>
      <c r="B5" s="4" t="inlineStr">
        <is>
          <t>185 days</t>
        </is>
      </c>
    </row>
    <row r="6">
      <c r="A6" s="4" t="inlineStr">
        <is>
          <t>Equity method investment ownership percentage</t>
        </is>
      </c>
      <c r="C6" s="4" t="inlineStr">
        <is>
          <t>50.00%</t>
        </is>
      </c>
    </row>
    <row r="7">
      <c r="A7" s="4" t="inlineStr">
        <is>
          <t>Networth needed post business combination</t>
        </is>
      </c>
      <c r="C7" s="5" t="n">
        <v>5000001</v>
      </c>
    </row>
    <row r="8">
      <c r="A8" s="4" t="inlineStr">
        <is>
          <t>Estimated expenses payable on dissolution</t>
        </is>
      </c>
      <c r="C8" s="5" t="n">
        <v>100000</v>
      </c>
    </row>
    <row r="9">
      <c r="A9" s="4" t="inlineStr">
        <is>
          <t>Period within which the public shares shall be redeemed after the cut off date for consummating business combination in case the combination does not occur</t>
        </is>
      </c>
      <c r="C9" s="4" t="inlineStr">
        <is>
          <t>10 days</t>
        </is>
      </c>
    </row>
    <row r="10">
      <c r="A10" s="4" t="inlineStr">
        <is>
          <t>Due from banks</t>
        </is>
      </c>
      <c r="C10" s="5" t="n">
        <v>1040030</v>
      </c>
    </row>
    <row r="11">
      <c r="A11" s="4" t="inlineStr">
        <is>
          <t>Assets Held-in-trust</t>
        </is>
      </c>
      <c r="C11" s="6" t="n">
        <v>400021007</v>
      </c>
    </row>
    <row r="12">
      <c r="A12" s="4" t="inlineStr">
        <is>
          <t>Working capital deficit</t>
        </is>
      </c>
      <c r="C12" s="6" t="n">
        <v>795001</v>
      </c>
    </row>
    <row r="13">
      <c r="A13" s="4" t="inlineStr">
        <is>
          <t>Investment Income, Interest</t>
        </is>
      </c>
      <c r="C13" s="5" t="n">
        <v>21000</v>
      </c>
    </row>
    <row r="14">
      <c r="A14" s="4" t="inlineStr">
        <is>
          <t>Maximum [Member]</t>
        </is>
      </c>
    </row>
    <row r="15">
      <c r="A15" s="4" t="inlineStr">
        <is>
          <t>Per share amount to be maintained in the trust account</t>
        </is>
      </c>
      <c r="C15" s="5" t="n">
        <v>10</v>
      </c>
    </row>
    <row r="16">
      <c r="A16" s="4" t="inlineStr">
        <is>
          <t>Minimum [Member]</t>
        </is>
      </c>
    </row>
    <row r="17">
      <c r="A17" s="4" t="inlineStr">
        <is>
          <t>Percentage of the fair value of assets in the trust account of the prospective acquiree excluding deferred underwriting commission and discount</t>
        </is>
      </c>
      <c r="C17" s="4" t="inlineStr">
        <is>
          <t>80.00%</t>
        </is>
      </c>
    </row>
    <row r="18">
      <c r="A18" s="4" t="inlineStr">
        <is>
          <t>Percentage Of The Fair Value Of Assets In The Trust Account Of The Prospective Acquiree Excluding Deferred Underwriting Commission And Discount No Longer Required For Market Value Test</t>
        </is>
      </c>
      <c r="C18" s="4" t="inlineStr">
        <is>
          <t>80.00%</t>
        </is>
      </c>
    </row>
    <row r="19">
      <c r="A19" s="4" t="inlineStr">
        <is>
          <t>Temporary equity redemption price per share</t>
        </is>
      </c>
      <c r="C19" s="5" t="n">
        <v>10</v>
      </c>
    </row>
    <row r="20">
      <c r="A20" s="4" t="inlineStr">
        <is>
          <t>Per share amount to be maintained in the trust account</t>
        </is>
      </c>
      <c r="C20" s="5" t="n">
        <v>10</v>
      </c>
    </row>
    <row r="21">
      <c r="A21" s="4" t="inlineStr">
        <is>
          <t>Common Class A [Member]</t>
        </is>
      </c>
    </row>
    <row r="22">
      <c r="A22" s="4" t="inlineStr">
        <is>
          <t>Proceeds from initial public offering</t>
        </is>
      </c>
      <c r="C22" s="5" t="n">
        <v>400000000</v>
      </c>
    </row>
    <row r="23">
      <c r="A23" s="4" t="inlineStr">
        <is>
          <t>Percentage of the public shareholding eligible for transfer without restrictions</t>
        </is>
      </c>
      <c r="C23" s="4" t="inlineStr">
        <is>
          <t>20.00%</t>
        </is>
      </c>
    </row>
    <row r="24">
      <c r="A24" s="4" t="inlineStr">
        <is>
          <t>Percentage of the public shareholding to be redeemed in case the business combination is not consummated</t>
        </is>
      </c>
      <c r="C24" s="4" t="inlineStr">
        <is>
          <t>100.00%</t>
        </is>
      </c>
    </row>
    <row r="25">
      <c r="A25" s="4" t="inlineStr">
        <is>
          <t>IPO [Member]</t>
        </is>
      </c>
    </row>
    <row r="26">
      <c r="A26" s="4" t="inlineStr">
        <is>
          <t>Sale of stock issue price per share</t>
        </is>
      </c>
      <c r="C26" s="5" t="n">
        <v>10</v>
      </c>
    </row>
    <row r="27">
      <c r="A27" s="4" t="inlineStr">
        <is>
          <t>Adjustments to additional paid in capital stock issuance costs</t>
        </is>
      </c>
      <c r="C27" s="5" t="n">
        <v>22531113</v>
      </c>
    </row>
    <row r="28">
      <c r="A28" s="4" t="inlineStr">
        <is>
          <t>Underwriting fee</t>
        </is>
      </c>
      <c r="C28" s="6" t="n">
        <v>8000000</v>
      </c>
    </row>
    <row r="29">
      <c r="A29" s="4" t="inlineStr">
        <is>
          <t>Deferred underwriting fee payable</t>
        </is>
      </c>
      <c r="C29" s="6" t="n">
        <v>14000000</v>
      </c>
    </row>
    <row r="30">
      <c r="A30" s="4" t="inlineStr">
        <is>
          <t>Other offering costs</t>
        </is>
      </c>
      <c r="C30" s="5" t="n">
        <v>531113</v>
      </c>
    </row>
    <row r="31">
      <c r="A31" s="4" t="inlineStr">
        <is>
          <t>IPO [Member] | Common Class A [Member]</t>
        </is>
      </c>
    </row>
    <row r="32">
      <c r="A32" s="4" t="inlineStr">
        <is>
          <t>Stock shares issued during the period shares</t>
        </is>
      </c>
      <c r="B32" s="5" t="n">
        <v>40000000</v>
      </c>
    </row>
    <row r="33">
      <c r="A33" s="4" t="inlineStr">
        <is>
          <t>Sale of stock issue price per share</t>
        </is>
      </c>
      <c r="B33" s="5" t="n">
        <v>10</v>
      </c>
    </row>
    <row r="34">
      <c r="A34" s="4" t="inlineStr">
        <is>
          <t>Proceeds from initial public offering</t>
        </is>
      </c>
      <c r="B34" s="5" t="n">
        <v>400000000</v>
      </c>
    </row>
    <row r="35">
      <c r="A35" s="4" t="inlineStr">
        <is>
          <t>Over-Allotment Option [Member]</t>
        </is>
      </c>
    </row>
    <row r="36">
      <c r="A36" s="4" t="inlineStr">
        <is>
          <t>Sale of stock issue price per share</t>
        </is>
      </c>
      <c r="C36" s="5" t="n">
        <v>10</v>
      </c>
    </row>
    <row r="37">
      <c r="A37" s="4" t="inlineStr">
        <is>
          <t>Over-Allotment Option [Member] | Common Class A [Member]</t>
        </is>
      </c>
    </row>
    <row r="38">
      <c r="A38" s="4" t="inlineStr">
        <is>
          <t>Stock shares issued during the period shares</t>
        </is>
      </c>
      <c r="B38" s="5" t="n">
        <v>5000000</v>
      </c>
    </row>
    <row r="39">
      <c r="A39" s="4" t="inlineStr">
        <is>
          <t>Private Placement [Member]</t>
        </is>
      </c>
    </row>
    <row r="40">
      <c r="A40" s="4" t="inlineStr">
        <is>
          <t>Proceeds from issuance of warrants</t>
        </is>
      </c>
      <c r="C40" s="5" t="n">
        <v>9750000</v>
      </c>
    </row>
    <row r="41">
      <c r="A41" s="4" t="inlineStr">
        <is>
          <t>Class of warrants or rights issue price per share</t>
        </is>
      </c>
      <c r="C41" s="5" t="n">
        <v>1</v>
      </c>
    </row>
    <row r="42">
      <c r="A42" s="4" t="inlineStr">
        <is>
          <t>Class of warrants or rights issue of warrants during the period</t>
        </is>
      </c>
      <c r="C42" s="6" t="n">
        <v>9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statement of Previously Issued Financial Statements - Disclosure of Restatement of Previously Issued Financial Statements (Detail) - USD ($)</t>
        </is>
      </c>
      <c r="B1" s="2" t="inlineStr">
        <is>
          <t>3 Months Ended</t>
        </is>
      </c>
      <c r="D1" s="2" t="inlineStr">
        <is>
          <t>4 Months Ended</t>
        </is>
      </c>
      <c r="E1" s="2" t="inlineStr">
        <is>
          <t>7 Months Ended</t>
        </is>
      </c>
      <c r="F1" s="2" t="inlineStr">
        <is>
          <t>10 Months Ended</t>
        </is>
      </c>
    </row>
    <row r="2">
      <c r="B2" s="2" t="inlineStr">
        <is>
          <t>Jun. 30, 2021</t>
        </is>
      </c>
      <c r="C2" s="2" t="inlineStr">
        <is>
          <t>Mar. 31, 2021</t>
        </is>
      </c>
      <c r="D2" s="2" t="inlineStr">
        <is>
          <t>Mar. 31, 2021</t>
        </is>
      </c>
      <c r="E2" s="2" t="inlineStr">
        <is>
          <t>Jun. 30, 2021</t>
        </is>
      </c>
      <c r="F2" s="2" t="inlineStr">
        <is>
          <t>Sep. 30, 2021</t>
        </is>
      </c>
      <c r="G2" s="2" t="inlineStr">
        <is>
          <t>Mar. 04, 2021</t>
        </is>
      </c>
      <c r="H2" s="2" t="inlineStr">
        <is>
          <t>Dec. 31, 2020</t>
        </is>
      </c>
      <c r="I2" s="2" t="inlineStr">
        <is>
          <t>Nov. 29, 2020</t>
        </is>
      </c>
    </row>
    <row r="3">
      <c r="A3" s="3" t="inlineStr">
        <is>
          <t>Disclosure of Restatement of Previously Issued Financial Statements [Line Items]</t>
        </is>
      </c>
    </row>
    <row r="4">
      <c r="A4" s="4" t="inlineStr">
        <is>
          <t>Class A Common Stock Subject to Possible Redemption</t>
        </is>
      </c>
      <c r="F4" s="5" t="n">
        <v>400000000</v>
      </c>
    </row>
    <row r="5">
      <c r="A5" s="4" t="inlineStr">
        <is>
          <t>Additional Paid-in Capital</t>
        </is>
      </c>
      <c r="F5" s="6" t="n">
        <v>0</v>
      </c>
    </row>
    <row r="6">
      <c r="A6" s="4" t="inlineStr">
        <is>
          <t>Accumulated Deficit</t>
        </is>
      </c>
      <c r="B6" s="5" t="n">
        <v>-33208135</v>
      </c>
      <c r="C6" s="5" t="n">
        <v>-29117818</v>
      </c>
      <c r="D6" s="5" t="n">
        <v>-29117818</v>
      </c>
      <c r="E6" s="5" t="n">
        <v>-33208135</v>
      </c>
      <c r="F6" s="6" t="n">
        <v>-29569780</v>
      </c>
      <c r="G6" s="5" t="n">
        <v>-28714994</v>
      </c>
    </row>
    <row r="7">
      <c r="A7" s="4" t="inlineStr">
        <is>
          <t>Total Stockholders' Deficit</t>
        </is>
      </c>
      <c r="B7" s="6" t="n">
        <v>-33207135</v>
      </c>
      <c r="C7" s="6" t="n">
        <v>-29116812</v>
      </c>
      <c r="D7" s="6" t="n">
        <v>-29116812</v>
      </c>
      <c r="E7" s="6" t="n">
        <v>-33207135</v>
      </c>
      <c r="F7" s="6" t="n">
        <v>-29568780</v>
      </c>
      <c r="G7" s="6" t="n">
        <v>-28713988</v>
      </c>
      <c r="H7" s="5" t="n">
        <v>24125</v>
      </c>
      <c r="I7" s="5" t="n">
        <v>0</v>
      </c>
    </row>
    <row r="8">
      <c r="A8" s="4" t="inlineStr">
        <is>
          <t>Initial Classification Of Common Stock Subject To Possible Redemption</t>
        </is>
      </c>
      <c r="F8" s="6" t="n">
        <v>400000000</v>
      </c>
    </row>
    <row r="9">
      <c r="A9" s="4" t="inlineStr">
        <is>
          <t>Banking Regulation, Mortgage Banking, Net Worth, Minimum</t>
        </is>
      </c>
      <c r="F9" s="6" t="n">
        <v>5000001</v>
      </c>
    </row>
    <row r="10">
      <c r="A10" s="4" t="inlineStr">
        <is>
          <t>Common Class A [Member]</t>
        </is>
      </c>
    </row>
    <row r="11">
      <c r="A11" s="3" t="inlineStr">
        <is>
          <t>Disclosure of Restatement of Previously Issued Financial Statements [Line Items]</t>
        </is>
      </c>
    </row>
    <row r="12">
      <c r="A12" s="4" t="inlineStr">
        <is>
          <t>Class A Common Stock Subject to Possible Redemption</t>
        </is>
      </c>
      <c r="B12" s="6" t="n">
        <v>400000000</v>
      </c>
      <c r="C12" s="6" t="n">
        <v>400000000</v>
      </c>
      <c r="D12" s="6" t="n">
        <v>400000000</v>
      </c>
      <c r="E12" s="6" t="n">
        <v>400000000</v>
      </c>
      <c r="F12" s="6" t="n">
        <v>400000000</v>
      </c>
      <c r="G12" s="6" t="n">
        <v>400000000</v>
      </c>
    </row>
    <row r="13">
      <c r="A13" s="4" t="inlineStr">
        <is>
          <t>Class A Common Stock</t>
        </is>
      </c>
      <c r="F13" s="4" t="inlineStr">
        <is>
          <t xml:space="preserve"> </t>
        </is>
      </c>
    </row>
    <row r="14">
      <c r="A14" s="4" t="inlineStr">
        <is>
          <t>Basic and diluted weighted average shares outstanding</t>
        </is>
      </c>
      <c r="F14" s="6" t="n">
        <v>27631579</v>
      </c>
    </row>
    <row r="15">
      <c r="A15" s="4" t="inlineStr">
        <is>
          <t>Basic and diluted net loss per share</t>
        </is>
      </c>
      <c r="F15" s="8" t="n">
        <v>-0.03</v>
      </c>
    </row>
    <row r="16">
      <c r="A16" s="4" t="inlineStr">
        <is>
          <t>Initial Classification Of Common Stock Subject To Possible Redemption</t>
        </is>
      </c>
      <c r="B16" s="5" t="n">
        <v>400000000</v>
      </c>
      <c r="C16" s="5" t="n">
        <v>400000000</v>
      </c>
      <c r="D16" s="5" t="n">
        <v>400000000</v>
      </c>
      <c r="E16" s="5" t="n">
        <v>400000000</v>
      </c>
    </row>
    <row r="17">
      <c r="A17" s="4" t="inlineStr">
        <is>
          <t>Common Stock Subject to Possible Redemption [Member]</t>
        </is>
      </c>
    </row>
    <row r="18">
      <c r="A18" s="3" t="inlineStr">
        <is>
          <t>Disclosure of Restatement of Previously Issued Financial Statements [Line Items]</t>
        </is>
      </c>
    </row>
    <row r="19">
      <c r="A19" s="4" t="inlineStr">
        <is>
          <t>Basic and diluted weighted average shares outstanding</t>
        </is>
      </c>
      <c r="B19" s="6" t="n">
        <v>40000000</v>
      </c>
      <c r="C19" s="6" t="n">
        <v>12000000</v>
      </c>
      <c r="D19" s="6" t="n">
        <v>8925620</v>
      </c>
      <c r="E19" s="6" t="n">
        <v>22264151</v>
      </c>
    </row>
    <row r="20">
      <c r="A20" s="4" t="inlineStr">
        <is>
          <t>Basic and diluted net loss per share</t>
        </is>
      </c>
      <c r="B20" s="8" t="n">
        <v>-0.08</v>
      </c>
      <c r="C20" s="8" t="n">
        <v>-0.04</v>
      </c>
      <c r="D20" s="8" t="n">
        <v>-0.05</v>
      </c>
      <c r="E20" s="8" t="n">
        <v>-0.16</v>
      </c>
    </row>
    <row r="21">
      <c r="A21" s="4" t="inlineStr">
        <is>
          <t>Non Redeemable Common Stock [Member]</t>
        </is>
      </c>
    </row>
    <row r="22">
      <c r="A22" s="3" t="inlineStr">
        <is>
          <t>Disclosure of Restatement of Previously Issued Financial Statements [Line Items]</t>
        </is>
      </c>
    </row>
    <row r="23">
      <c r="A23" s="4" t="inlineStr">
        <is>
          <t>Basic and diluted weighted average shares outstanding</t>
        </is>
      </c>
      <c r="B23" s="6" t="n">
        <v>10000000</v>
      </c>
      <c r="C23" s="6" t="n">
        <v>9125000</v>
      </c>
      <c r="D23" s="6" t="n">
        <v>7727273</v>
      </c>
      <c r="E23" s="6" t="n">
        <v>8702830</v>
      </c>
    </row>
    <row r="24">
      <c r="A24" s="4" t="inlineStr">
        <is>
          <t>Basic and diluted net loss per share</t>
        </is>
      </c>
      <c r="B24" s="8" t="n">
        <v>-0.08</v>
      </c>
      <c r="C24" s="8" t="n">
        <v>-0.04</v>
      </c>
      <c r="D24" s="8" t="n">
        <v>-0.05</v>
      </c>
      <c r="E24" s="8" t="n">
        <v>-0.16</v>
      </c>
    </row>
    <row r="25">
      <c r="A25" s="4" t="inlineStr">
        <is>
          <t>As Previously Reported</t>
        </is>
      </c>
    </row>
    <row r="26">
      <c r="A26" s="3" t="inlineStr">
        <is>
          <t>Disclosure of Restatement of Previously Issued Financial Statements [Line Items]</t>
        </is>
      </c>
    </row>
    <row r="27">
      <c r="A27" s="4" t="inlineStr">
        <is>
          <t>Additional Paid-in Capital</t>
        </is>
      </c>
      <c r="B27" s="5" t="n">
        <v>9869728</v>
      </c>
      <c r="C27" s="5" t="n">
        <v>5779443</v>
      </c>
      <c r="D27" s="5" t="n">
        <v>5779443</v>
      </c>
      <c r="E27" s="5" t="n">
        <v>9869728</v>
      </c>
      <c r="G27" s="6" t="n">
        <v>5376617</v>
      </c>
    </row>
    <row r="28">
      <c r="A28" s="4" t="inlineStr">
        <is>
          <t>Accumulated Deficit</t>
        </is>
      </c>
      <c r="B28" s="6" t="n">
        <v>-4871105</v>
      </c>
      <c r="C28" s="6" t="n">
        <v>-780782</v>
      </c>
      <c r="D28" s="6" t="n">
        <v>-780782</v>
      </c>
      <c r="E28" s="6" t="n">
        <v>-4871105</v>
      </c>
      <c r="G28" s="6" t="n">
        <v>-377958</v>
      </c>
    </row>
    <row r="29">
      <c r="A29" s="4" t="inlineStr">
        <is>
          <t>Total Stockholders' Deficit</t>
        </is>
      </c>
      <c r="B29" s="6" t="n">
        <v>5000005</v>
      </c>
      <c r="C29" s="6" t="n">
        <v>5000008</v>
      </c>
      <c r="D29" s="6" t="n">
        <v>5000008</v>
      </c>
      <c r="E29" s="6" t="n">
        <v>5000005</v>
      </c>
      <c r="G29" s="6" t="n">
        <v>5000002</v>
      </c>
    </row>
    <row r="30">
      <c r="A30" s="4" t="inlineStr">
        <is>
          <t>As Previously Reported | Common Class A [Member]</t>
        </is>
      </c>
    </row>
    <row r="31">
      <c r="A31" s="3" t="inlineStr">
        <is>
          <t>Disclosure of Restatement of Previously Issued Financial Statements [Line Items]</t>
        </is>
      </c>
    </row>
    <row r="32">
      <c r="A32" s="4" t="inlineStr">
        <is>
          <t>Class A Common Stock Subject to Possible Redemption</t>
        </is>
      </c>
      <c r="B32" s="6" t="n">
        <v>361792860</v>
      </c>
      <c r="C32" s="6" t="n">
        <v>365883180</v>
      </c>
      <c r="D32" s="6" t="n">
        <v>365883180</v>
      </c>
      <c r="E32" s="6" t="n">
        <v>361792860</v>
      </c>
      <c r="G32" s="6" t="n">
        <v>366286010</v>
      </c>
    </row>
    <row r="33">
      <c r="A33" s="4" t="inlineStr">
        <is>
          <t>Class A Common Stock</t>
        </is>
      </c>
      <c r="B33" s="6" t="n">
        <v>382</v>
      </c>
      <c r="C33" s="6" t="n">
        <v>341</v>
      </c>
      <c r="D33" s="6" t="n">
        <v>341</v>
      </c>
      <c r="E33" s="6" t="n">
        <v>382</v>
      </c>
      <c r="G33" s="6" t="n">
        <v>337</v>
      </c>
    </row>
    <row r="34">
      <c r="A34" s="4" t="inlineStr">
        <is>
          <t>Change in value of common stock subject to possible redemption</t>
        </is>
      </c>
      <c r="D34" s="6" t="n">
        <v>-402830</v>
      </c>
      <c r="E34" s="6" t="n">
        <v>-4493150</v>
      </c>
    </row>
    <row r="35">
      <c r="A35" s="4" t="inlineStr">
        <is>
          <t>Initial Classification Of Common Stock Subject To Possible Redemption</t>
        </is>
      </c>
      <c r="B35" s="5" t="n">
        <v>366286010</v>
      </c>
      <c r="C35" s="5" t="n">
        <v>366286010</v>
      </c>
      <c r="D35" s="5" t="n">
        <v>366286010</v>
      </c>
      <c r="E35" s="5" t="n">
        <v>366286010</v>
      </c>
    </row>
    <row r="36">
      <c r="A36" s="4" t="inlineStr">
        <is>
          <t>As Previously Reported | Common Stock Subject to Possible Redemption [Member]</t>
        </is>
      </c>
    </row>
    <row r="37">
      <c r="A37" s="3" t="inlineStr">
        <is>
          <t>Disclosure of Restatement of Previously Issued Financial Statements [Line Items]</t>
        </is>
      </c>
    </row>
    <row r="38">
      <c r="A38" s="4" t="inlineStr">
        <is>
          <t>Basic and diluted weighted average shares outstanding</t>
        </is>
      </c>
      <c r="B38" s="6" t="n">
        <v>36588318</v>
      </c>
      <c r="C38" s="6" t="n">
        <v>36628601</v>
      </c>
      <c r="D38" s="6" t="n">
        <v>36628601</v>
      </c>
      <c r="E38" s="6" t="n">
        <v>36597535</v>
      </c>
    </row>
    <row r="39">
      <c r="A39" s="4" t="inlineStr">
        <is>
          <t>As Previously Reported | Non Redeemable Common Stock [Member]</t>
        </is>
      </c>
    </row>
    <row r="40">
      <c r="A40" s="3" t="inlineStr">
        <is>
          <t>Disclosure of Restatement of Previously Issued Financial Statements [Line Items]</t>
        </is>
      </c>
    </row>
    <row r="41">
      <c r="A41" s="4" t="inlineStr">
        <is>
          <t>Basic and diluted weighted average shares outstanding</t>
        </is>
      </c>
      <c r="B41" s="6" t="n">
        <v>13411682</v>
      </c>
      <c r="C41" s="6" t="n">
        <v>10136420</v>
      </c>
      <c r="D41" s="6" t="n">
        <v>10136420</v>
      </c>
      <c r="E41" s="6" t="n">
        <v>11783099</v>
      </c>
    </row>
    <row r="42">
      <c r="A42" s="4" t="inlineStr">
        <is>
          <t>Basic and diluted net loss per share</t>
        </is>
      </c>
      <c r="B42" s="8" t="n">
        <v>-0.31</v>
      </c>
      <c r="C42" s="8" t="n">
        <v>-0.08</v>
      </c>
      <c r="D42" s="8" t="n">
        <v>-0.08</v>
      </c>
      <c r="E42" s="8" t="n">
        <v>-0.41</v>
      </c>
    </row>
    <row r="43">
      <c r="A43" s="4" t="inlineStr">
        <is>
          <t>Adjustments</t>
        </is>
      </c>
    </row>
    <row r="44">
      <c r="A44" s="3" t="inlineStr">
        <is>
          <t>Disclosure of Restatement of Previously Issued Financial Statements [Line Items]</t>
        </is>
      </c>
    </row>
    <row r="45">
      <c r="A45" s="4" t="inlineStr">
        <is>
          <t>Additional Paid-in Capital</t>
        </is>
      </c>
      <c r="B45" s="5" t="n">
        <v>-9869728</v>
      </c>
      <c r="C45" s="5" t="n">
        <v>-5779443</v>
      </c>
      <c r="D45" s="5" t="n">
        <v>-5779443</v>
      </c>
      <c r="E45" s="5" t="n">
        <v>-9869728</v>
      </c>
      <c r="G45" s="6" t="n">
        <v>-5376617</v>
      </c>
    </row>
    <row r="46">
      <c r="A46" s="4" t="inlineStr">
        <is>
          <t>Accumulated Deficit</t>
        </is>
      </c>
      <c r="B46" s="6" t="n">
        <v>-28337030</v>
      </c>
      <c r="C46" s="6" t="n">
        <v>-28337036</v>
      </c>
      <c r="D46" s="6" t="n">
        <v>-28337036</v>
      </c>
      <c r="E46" s="6" t="n">
        <v>-28337030</v>
      </c>
      <c r="G46" s="6" t="n">
        <v>-28337036</v>
      </c>
    </row>
    <row r="47">
      <c r="A47" s="4" t="inlineStr">
        <is>
          <t>Total Stockholders' Deficit</t>
        </is>
      </c>
      <c r="B47" s="6" t="n">
        <v>-38207140</v>
      </c>
      <c r="C47" s="6" t="n">
        <v>-34116820</v>
      </c>
      <c r="D47" s="6" t="n">
        <v>-34116820</v>
      </c>
      <c r="E47" s="6" t="n">
        <v>-38207140</v>
      </c>
      <c r="G47" s="6" t="n">
        <v>-33713990</v>
      </c>
    </row>
    <row r="48">
      <c r="A48" s="4" t="inlineStr">
        <is>
          <t>Adjustments | Common Class A [Member]</t>
        </is>
      </c>
    </row>
    <row r="49">
      <c r="A49" s="3" t="inlineStr">
        <is>
          <t>Disclosure of Restatement of Previously Issued Financial Statements [Line Items]</t>
        </is>
      </c>
    </row>
    <row r="50">
      <c r="A50" s="4" t="inlineStr">
        <is>
          <t>Class A Common Stock Subject to Possible Redemption</t>
        </is>
      </c>
      <c r="B50" s="6" t="n">
        <v>38207140</v>
      </c>
      <c r="C50" s="6" t="n">
        <v>34116820</v>
      </c>
      <c r="D50" s="6" t="n">
        <v>34116820</v>
      </c>
      <c r="E50" s="6" t="n">
        <v>38207140</v>
      </c>
      <c r="G50" s="6" t="n">
        <v>33713990</v>
      </c>
    </row>
    <row r="51">
      <c r="A51" s="4" t="inlineStr">
        <is>
          <t>Class A Common Stock</t>
        </is>
      </c>
      <c r="B51" s="6" t="n">
        <v>-382</v>
      </c>
      <c r="C51" s="6" t="n">
        <v>-341</v>
      </c>
      <c r="D51" s="6" t="n">
        <v>-341</v>
      </c>
      <c r="E51" s="6" t="n">
        <v>-382</v>
      </c>
      <c r="G51" s="5" t="n">
        <v>-337</v>
      </c>
    </row>
    <row r="52">
      <c r="A52" s="4" t="inlineStr">
        <is>
          <t>Change in value of common stock subject to possible redemption</t>
        </is>
      </c>
      <c r="D52" s="6" t="n">
        <v>402830</v>
      </c>
      <c r="E52" s="6" t="n">
        <v>4493150</v>
      </c>
    </row>
    <row r="53">
      <c r="A53" s="4" t="inlineStr">
        <is>
          <t>Initial Classification Of Common Stock Subject To Possible Redemption</t>
        </is>
      </c>
      <c r="B53" s="5" t="n">
        <v>33713990</v>
      </c>
      <c r="C53" s="5" t="n">
        <v>33713990</v>
      </c>
      <c r="D53" s="5" t="n">
        <v>33713990</v>
      </c>
      <c r="E53" s="5" t="n">
        <v>33713990</v>
      </c>
    </row>
    <row r="54">
      <c r="A54" s="4" t="inlineStr">
        <is>
          <t>Adjustments | Common Stock Subject to Possible Redemption [Member]</t>
        </is>
      </c>
    </row>
    <row r="55">
      <c r="A55" s="3" t="inlineStr">
        <is>
          <t>Disclosure of Restatement of Previously Issued Financial Statements [Line Items]</t>
        </is>
      </c>
    </row>
    <row r="56">
      <c r="A56" s="4" t="inlineStr">
        <is>
          <t>Basic and diluted weighted average shares outstanding</t>
        </is>
      </c>
      <c r="B56" s="6" t="n">
        <v>3411682</v>
      </c>
      <c r="C56" s="6" t="n">
        <v>-24628601</v>
      </c>
      <c r="D56" s="6" t="n">
        <v>-27702981</v>
      </c>
      <c r="E56" s="6" t="n">
        <v>-14333384</v>
      </c>
    </row>
    <row r="57">
      <c r="A57" s="4" t="inlineStr">
        <is>
          <t>Basic and diluted net loss per share</t>
        </is>
      </c>
      <c r="B57" s="8" t="n">
        <v>-0.08</v>
      </c>
      <c r="C57" s="8" t="n">
        <v>-0.04</v>
      </c>
      <c r="D57" s="8" t="n">
        <v>-0.05</v>
      </c>
      <c r="E57" s="8" t="n">
        <v>-0.16</v>
      </c>
    </row>
    <row r="58">
      <c r="A58" s="4" t="inlineStr">
        <is>
          <t>Adjustments | Non Redeemable Common Stock [Member]</t>
        </is>
      </c>
    </row>
    <row r="59">
      <c r="A59" s="3" t="inlineStr">
        <is>
          <t>Disclosure of Restatement of Previously Issued Financial Statements [Line Items]</t>
        </is>
      </c>
    </row>
    <row r="60">
      <c r="A60" s="4" t="inlineStr">
        <is>
          <t>Basic and diluted weighted average shares outstanding</t>
        </is>
      </c>
      <c r="B60" s="6" t="n">
        <v>-3411682</v>
      </c>
      <c r="C60" s="6" t="n">
        <v>-1011420</v>
      </c>
      <c r="D60" s="6" t="n">
        <v>-2409147</v>
      </c>
      <c r="E60" s="6" t="n">
        <v>-3080269</v>
      </c>
    </row>
    <row r="61">
      <c r="A61" s="4" t="inlineStr">
        <is>
          <t>Basic and diluted net loss per share</t>
        </is>
      </c>
      <c r="B61" s="8" t="n">
        <v>0.23</v>
      </c>
      <c r="C61" s="8" t="n">
        <v>0.04</v>
      </c>
      <c r="D61" s="8" t="n">
        <v>0.03</v>
      </c>
      <c r="E61" s="8" t="n">
        <v>0.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Common Stock Subject to Redemption Reflected (Detail) - USD ($)</t>
        </is>
      </c>
      <c r="B1" s="2" t="inlineStr">
        <is>
          <t>3 Months Ended</t>
        </is>
      </c>
      <c r="D1" s="2" t="inlineStr">
        <is>
          <t>10 Months Ended</t>
        </is>
      </c>
    </row>
    <row r="2">
      <c r="B2" s="2" t="inlineStr">
        <is>
          <t>Jun. 30, 2021</t>
        </is>
      </c>
      <c r="C2" s="2" t="inlineStr">
        <is>
          <t>Mar. 31, 2021</t>
        </is>
      </c>
      <c r="D2" s="2" t="inlineStr">
        <is>
          <t>Sep. 30, 2021</t>
        </is>
      </c>
      <c r="E2" s="2" t="inlineStr">
        <is>
          <t>Mar. 04, 2021</t>
        </is>
      </c>
    </row>
    <row r="3">
      <c r="A3" s="4" t="inlineStr">
        <is>
          <t>Remeasurement of carrying value to redemption value</t>
        </is>
      </c>
      <c r="B3" s="5" t="n">
        <v>875</v>
      </c>
      <c r="C3" s="5" t="n">
        <v>-28634905</v>
      </c>
    </row>
    <row r="4">
      <c r="A4" s="4" t="inlineStr">
        <is>
          <t>Class A common stock subject to possible redemption</t>
        </is>
      </c>
      <c r="D4" s="5" t="n">
        <v>400000000</v>
      </c>
    </row>
    <row r="5">
      <c r="A5" s="4" t="inlineStr">
        <is>
          <t>Common Class A [Member]</t>
        </is>
      </c>
    </row>
    <row r="6">
      <c r="A6" s="4" t="inlineStr">
        <is>
          <t>Gross proceeds</t>
        </is>
      </c>
      <c r="D6" s="6" t="n">
        <v>400000000</v>
      </c>
    </row>
    <row r="7">
      <c r="A7" s="4" t="inlineStr">
        <is>
          <t>Proceeds allocated to Public Warrants</t>
        </is>
      </c>
      <c r="D7" s="6" t="n">
        <v>-6480000</v>
      </c>
    </row>
    <row r="8">
      <c r="A8" s="4" t="inlineStr">
        <is>
          <t>Class A common stock issuance costs</t>
        </is>
      </c>
      <c r="D8" s="6" t="n">
        <v>-22154030</v>
      </c>
    </row>
    <row r="9">
      <c r="A9" s="4" t="inlineStr">
        <is>
          <t>Remeasurement of carrying value to redemption value</t>
        </is>
      </c>
      <c r="D9" s="6" t="n">
        <v>28634030</v>
      </c>
    </row>
    <row r="10">
      <c r="A10" s="4" t="inlineStr">
        <is>
          <t>Class A common stock subject to possible redemption</t>
        </is>
      </c>
      <c r="B10" s="5" t="n">
        <v>400000000</v>
      </c>
      <c r="C10" s="5" t="n">
        <v>400000000</v>
      </c>
      <c r="D10" s="5" t="n">
        <v>400000000</v>
      </c>
      <c r="E10" s="5" t="n">
        <v>40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arnings Per Share, Basic and Diluted (Detail)</t>
        </is>
      </c>
      <c r="B1" s="2" t="inlineStr">
        <is>
          <t>10 Months Ended</t>
        </is>
      </c>
    </row>
    <row r="2">
      <c r="B2" s="2" t="inlineStr">
        <is>
          <t>Sep. 30, 2021USD ($)$ / sharesshares</t>
        </is>
      </c>
    </row>
    <row r="3">
      <c r="A3" s="4" t="inlineStr">
        <is>
          <t>Common Class A [Member]</t>
        </is>
      </c>
    </row>
    <row r="4">
      <c r="A4" s="3" t="inlineStr">
        <is>
          <t>Numerator:</t>
        </is>
      </c>
    </row>
    <row r="5">
      <c r="A5" s="4" t="inlineStr">
        <is>
          <t>Allocation of net loss, as adjusted | $</t>
        </is>
      </c>
      <c r="B5" s="5" t="n">
        <v>-927461</v>
      </c>
    </row>
    <row r="6">
      <c r="A6" s="3" t="inlineStr">
        <is>
          <t>Denominator: Weighted Average Non-redeemable Common stock</t>
        </is>
      </c>
    </row>
    <row r="7">
      <c r="A7" s="4" t="inlineStr">
        <is>
          <t>Basic and diluted weighted average shares outstanding | shares</t>
        </is>
      </c>
      <c r="B7" s="6" t="n">
        <v>27631579</v>
      </c>
    </row>
    <row r="8">
      <c r="A8" s="4" t="inlineStr">
        <is>
          <t>Basic and diluted net loss per common share | $ / shares</t>
        </is>
      </c>
      <c r="B8" s="8" t="n">
        <v>-0.03</v>
      </c>
    </row>
    <row r="9">
      <c r="A9" s="4" t="inlineStr">
        <is>
          <t>Common Class B [Member]</t>
        </is>
      </c>
    </row>
    <row r="10">
      <c r="A10" s="3" t="inlineStr">
        <is>
          <t>Numerator:</t>
        </is>
      </c>
    </row>
    <row r="11">
      <c r="A11" s="4" t="inlineStr">
        <is>
          <t>Allocation of net loss, as adjusted | $</t>
        </is>
      </c>
      <c r="B11" s="5" t="n">
        <v>-305289</v>
      </c>
    </row>
    <row r="12">
      <c r="A12" s="3" t="inlineStr">
        <is>
          <t>Denominator: Weighted Average Non-redeemable Common stock</t>
        </is>
      </c>
    </row>
    <row r="13">
      <c r="A13" s="4" t="inlineStr">
        <is>
          <t>Basic and diluted weighted average shares outstanding | shares</t>
        </is>
      </c>
      <c r="B13" s="6" t="n">
        <v>9095395</v>
      </c>
    </row>
    <row r="14">
      <c r="A14" s="4" t="inlineStr">
        <is>
          <t>Basic and diluted net loss per common share | $ / shares</t>
        </is>
      </c>
      <c r="B14" s="8"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10 Months Ended</t>
        </is>
      </c>
    </row>
    <row r="2">
      <c r="B2" s="2" t="inlineStr">
        <is>
          <t>Sep. 30, 2021</t>
        </is>
      </c>
      <c r="C2" s="2" t="inlineStr">
        <is>
          <t>Jun. 30, 2021</t>
        </is>
      </c>
      <c r="D2" s="2" t="inlineStr">
        <is>
          <t>Mar. 31, 2021</t>
        </is>
      </c>
      <c r="E2" s="2" t="inlineStr">
        <is>
          <t>Mar. 04, 2021</t>
        </is>
      </c>
      <c r="F2" s="2" t="inlineStr">
        <is>
          <t>Nov. 29, 2020</t>
        </is>
      </c>
    </row>
    <row r="3">
      <c r="A3" s="4" t="inlineStr">
        <is>
          <t>Cash and cash equivalents</t>
        </is>
      </c>
      <c r="B3" s="5" t="n">
        <v>1040030</v>
      </c>
      <c r="F3" s="5" t="n">
        <v>0</v>
      </c>
    </row>
    <row r="4">
      <c r="A4" s="4" t="inlineStr">
        <is>
          <t>Unrecognised income tax benefits</t>
        </is>
      </c>
      <c r="B4" s="6" t="n">
        <v>0</v>
      </c>
    </row>
    <row r="5">
      <c r="A5" s="4" t="inlineStr">
        <is>
          <t>Accrued interest and penalties on unrecognised tax benefits</t>
        </is>
      </c>
      <c r="B5" s="6" t="n">
        <v>0</v>
      </c>
    </row>
    <row r="6">
      <c r="A6" s="4" t="inlineStr">
        <is>
          <t>Cash insured with federal depository insurance</t>
        </is>
      </c>
      <c r="B6" s="6" t="n">
        <v>250000</v>
      </c>
    </row>
    <row r="7">
      <c r="A7" s="4" t="inlineStr">
        <is>
          <t>Offering costs allocated to warrant liabilities</t>
        </is>
      </c>
      <c r="B7" s="5" t="n">
        <v>-29569780</v>
      </c>
      <c r="C7" s="5" t="n">
        <v>-33208135</v>
      </c>
      <c r="D7" s="5" t="n">
        <v>-29117818</v>
      </c>
      <c r="E7" s="5" t="n">
        <v>-28714994</v>
      </c>
    </row>
    <row r="8">
      <c r="A8" s="4" t="inlineStr">
        <is>
          <t>Warrant [Member]</t>
        </is>
      </c>
    </row>
    <row r="9">
      <c r="A9" s="4" t="inlineStr">
        <is>
          <t>Antidilutive securities excluded from computation of earnings per share, amount</t>
        </is>
      </c>
      <c r="B9" s="6" t="n">
        <v>16416667</v>
      </c>
    </row>
    <row r="10">
      <c r="A10" s="4" t="inlineStr">
        <is>
          <t>Cash Equivalents [Member]</t>
        </is>
      </c>
    </row>
    <row r="11">
      <c r="A11" s="4" t="inlineStr">
        <is>
          <t>Cash and cash equivalents</t>
        </is>
      </c>
      <c r="B11" s="5" t="n">
        <v>0</v>
      </c>
    </row>
    <row r="12">
      <c r="A12" s="4" t="inlineStr">
        <is>
          <t>IPO [Member]</t>
        </is>
      </c>
    </row>
    <row r="13">
      <c r="A13" s="4" t="inlineStr">
        <is>
          <t>Offering costs allocated to warrant liabilities</t>
        </is>
      </c>
      <c r="B13" s="6" t="n">
        <v>377083</v>
      </c>
    </row>
    <row r="14">
      <c r="A14" s="4" t="inlineStr">
        <is>
          <t>Offering costs charged to shareholders equity</t>
        </is>
      </c>
      <c r="B14" s="5" t="n">
        <v>221540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Public Offering - Additional Information (Detail) - $ / shares</t>
        </is>
      </c>
      <c r="B1" s="2" t="inlineStr">
        <is>
          <t>10 Months Ended</t>
        </is>
      </c>
    </row>
    <row r="2">
      <c r="B2" s="2" t="inlineStr">
        <is>
          <t>Sep. 30, 2021</t>
        </is>
      </c>
      <c r="C2" s="2" t="inlineStr">
        <is>
          <t>Mar. 04, 2021</t>
        </is>
      </c>
    </row>
    <row r="3">
      <c r="A3" s="3" t="inlineStr">
        <is>
          <t>Initial Public Offering Disclosure [Line Items]</t>
        </is>
      </c>
    </row>
    <row r="4">
      <c r="A4" s="4" t="inlineStr">
        <is>
          <t>Stock shares issued during the period shares</t>
        </is>
      </c>
      <c r="B4" s="6" t="n">
        <v>5250000</v>
      </c>
    </row>
    <row r="5">
      <c r="A5" s="4" t="inlineStr">
        <is>
          <t>IPO [Member]</t>
        </is>
      </c>
    </row>
    <row r="6">
      <c r="A6" s="3" t="inlineStr">
        <is>
          <t>Initial Public Offering Disclosure [Line Items]</t>
        </is>
      </c>
    </row>
    <row r="7">
      <c r="A7" s="4" t="inlineStr">
        <is>
          <t>Sale of stock issue price per share</t>
        </is>
      </c>
      <c r="B7" s="5" t="n">
        <v>10</v>
      </c>
    </row>
    <row r="8">
      <c r="A8" s="4" t="inlineStr">
        <is>
          <t>Over-Allotment Option [Member]</t>
        </is>
      </c>
    </row>
    <row r="9">
      <c r="A9" s="3" t="inlineStr">
        <is>
          <t>Initial Public Offering Disclosure [Line Items]</t>
        </is>
      </c>
    </row>
    <row r="10">
      <c r="A10" s="4" t="inlineStr">
        <is>
          <t>Stock shares issued during the period shares</t>
        </is>
      </c>
      <c r="B10" s="6" t="n">
        <v>5000000</v>
      </c>
    </row>
    <row r="11">
      <c r="A11" s="4" t="inlineStr">
        <is>
          <t>Sale of stock issue price per share</t>
        </is>
      </c>
      <c r="B11" s="5" t="n">
        <v>10</v>
      </c>
    </row>
    <row r="12">
      <c r="A12" s="4" t="inlineStr">
        <is>
          <t>Common Class A [Member] | Public Warrant [Member]</t>
        </is>
      </c>
    </row>
    <row r="13">
      <c r="A13" s="3" t="inlineStr">
        <is>
          <t>Initial Public Offering Disclosure [Line Items]</t>
        </is>
      </c>
    </row>
    <row r="14">
      <c r="A14" s="4" t="inlineStr">
        <is>
          <t>Class of warrants or rights exercise price per share</t>
        </is>
      </c>
      <c r="B14" s="8" t="n">
        <v>11.5</v>
      </c>
    </row>
    <row r="15">
      <c r="A15" s="4" t="inlineStr">
        <is>
          <t>Description of class of warrant or right</t>
        </is>
      </c>
      <c r="B15" s="4" t="inlineStr">
        <is>
          <t>Each Unit consists of one share of Class A common stock and one-sixth of one redeemable warrant (“Public Warrant”).</t>
        </is>
      </c>
    </row>
    <row r="16">
      <c r="A16" s="4" t="inlineStr">
        <is>
          <t>Common Class A [Member] | IPO [Member]</t>
        </is>
      </c>
    </row>
    <row r="17">
      <c r="A17" s="3" t="inlineStr">
        <is>
          <t>Initial Public Offering Disclosure [Line Items]</t>
        </is>
      </c>
    </row>
    <row r="18">
      <c r="A18" s="4" t="inlineStr">
        <is>
          <t>Stock shares issued during the period shares</t>
        </is>
      </c>
      <c r="B18" s="6" t="n">
        <v>40000000</v>
      </c>
    </row>
    <row r="19">
      <c r="A19" s="4" t="inlineStr">
        <is>
          <t>Sale of stock issue price per share</t>
        </is>
      </c>
      <c r="C19" s="5" t="n">
        <v>10</v>
      </c>
    </row>
    <row r="20">
      <c r="A20" s="4" t="inlineStr">
        <is>
          <t>Common Class A [Member] | Over-Allotment Option [Member]</t>
        </is>
      </c>
    </row>
    <row r="21">
      <c r="A21" s="3" t="inlineStr">
        <is>
          <t>Initial Public Offering Disclosure [Line Items]</t>
        </is>
      </c>
    </row>
    <row r="22">
      <c r="A22" s="4" t="inlineStr">
        <is>
          <t>Stock shares issued during the period shares</t>
        </is>
      </c>
      <c r="B22" s="6"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Sep. 30,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Common stock, par value | $ / shares</t>
        </is>
      </c>
      <c r="B7" s="7" t="n">
        <v>0.0001</v>
      </c>
    </row>
    <row r="8">
      <c r="A8" s="4" t="inlineStr">
        <is>
          <t>Common stock, shares authorized</t>
        </is>
      </c>
      <c r="B8" s="6" t="n">
        <v>125000000</v>
      </c>
    </row>
    <row r="9">
      <c r="A9" s="4" t="inlineStr">
        <is>
          <t>Common stock, shares, issued</t>
        </is>
      </c>
      <c r="B9" s="6" t="n">
        <v>0</v>
      </c>
    </row>
    <row r="10">
      <c r="A10" s="4" t="inlineStr">
        <is>
          <t>Common stock, shares, outstanding</t>
        </is>
      </c>
      <c r="B10" s="6" t="n">
        <v>0</v>
      </c>
    </row>
    <row r="11">
      <c r="A11" s="4" t="inlineStr">
        <is>
          <t>Temporary equity shares outstanding</t>
        </is>
      </c>
      <c r="B11" s="6" t="n">
        <v>40000000</v>
      </c>
    </row>
    <row r="12">
      <c r="A12" s="4" t="inlineStr">
        <is>
          <t>Common Class B [Member]</t>
        </is>
      </c>
    </row>
    <row r="13">
      <c r="A13" s="4" t="inlineStr">
        <is>
          <t>Common stock, par value | $ / shares</t>
        </is>
      </c>
      <c r="B13" s="7" t="n">
        <v>0.0001</v>
      </c>
    </row>
    <row r="14">
      <c r="A14" s="4" t="inlineStr">
        <is>
          <t>Common stock, shares authorized</t>
        </is>
      </c>
      <c r="B14" s="6" t="n">
        <v>25000000</v>
      </c>
    </row>
    <row r="15">
      <c r="A15" s="4" t="inlineStr">
        <is>
          <t>Common stock, shares, issued</t>
        </is>
      </c>
      <c r="B15" s="6" t="n">
        <v>10000000</v>
      </c>
    </row>
    <row r="16">
      <c r="A16" s="4" t="inlineStr">
        <is>
          <t>Common stock, shares, outstanding</t>
        </is>
      </c>
      <c r="B16"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7" customWidth="1" min="2" max="2"/>
  </cols>
  <sheetData>
    <row r="1">
      <c r="A1" s="1" t="inlineStr">
        <is>
          <t>Private Placement - Additional Information (Detail)</t>
        </is>
      </c>
      <c r="B1" s="2" t="inlineStr">
        <is>
          <t>10 Months Ended</t>
        </is>
      </c>
    </row>
    <row r="2">
      <c r="B2" s="2" t="inlineStr">
        <is>
          <t>Sep. 30, 2021USD ($)$ / sharesshares</t>
        </is>
      </c>
    </row>
    <row r="3">
      <c r="A3" s="3" t="inlineStr">
        <is>
          <t>Disclosure Of Private Placement [Line Items]</t>
        </is>
      </c>
    </row>
    <row r="4">
      <c r="A4" s="4" t="inlineStr">
        <is>
          <t>Proceeds from issuance of warrants | $</t>
        </is>
      </c>
      <c r="B4" s="5" t="n">
        <v>9750000</v>
      </c>
    </row>
    <row r="5">
      <c r="A5" s="4" t="inlineStr">
        <is>
          <t>Private Placement [Member]</t>
        </is>
      </c>
    </row>
    <row r="6">
      <c r="A6" s="3" t="inlineStr">
        <is>
          <t>Disclosure Of Private Placement [Line Items]</t>
        </is>
      </c>
    </row>
    <row r="7">
      <c r="A7" s="4" t="inlineStr">
        <is>
          <t>Class of warrants or rights issue of warrants during the period | shares</t>
        </is>
      </c>
      <c r="B7" s="6" t="n">
        <v>9750000</v>
      </c>
    </row>
    <row r="8">
      <c r="A8" s="4" t="inlineStr">
        <is>
          <t>Class of warrants or rights issue price per share | $ / shares</t>
        </is>
      </c>
      <c r="B8" s="5" t="n">
        <v>1</v>
      </c>
    </row>
    <row r="9">
      <c r="A9" s="4" t="inlineStr">
        <is>
          <t>Proceeds from issuance of warrants | $</t>
        </is>
      </c>
      <c r="B9" s="5" t="n">
        <v>9750000</v>
      </c>
    </row>
    <row r="10">
      <c r="A10" s="4" t="inlineStr">
        <is>
          <t>Class of warrants or rights exercise price per share | $ / shares</t>
        </is>
      </c>
      <c r="B10"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Additional Information (Detail) - USD ($)</t>
        </is>
      </c>
      <c r="B1" s="2" t="inlineStr">
        <is>
          <t>Mar. 04, 2021</t>
        </is>
      </c>
      <c r="C1" s="2" t="inlineStr">
        <is>
          <t>Dec. 18, 2020</t>
        </is>
      </c>
      <c r="D1" s="2" t="inlineStr">
        <is>
          <t>Dec. 31, 2020</t>
        </is>
      </c>
      <c r="E1" s="2" t="inlineStr">
        <is>
          <t>Sep. 30, 2021</t>
        </is>
      </c>
      <c r="F1" s="2" t="inlineStr">
        <is>
          <t>Apr. 18, 2021</t>
        </is>
      </c>
      <c r="G1" s="2" t="inlineStr">
        <is>
          <t>Mar. 01, 2021</t>
        </is>
      </c>
      <c r="H1" s="2" t="inlineStr">
        <is>
          <t>Nov. 30, 2020</t>
        </is>
      </c>
    </row>
    <row r="2">
      <c r="A2" s="3" t="inlineStr">
        <is>
          <t>Related Party Transaction [Line Items]</t>
        </is>
      </c>
    </row>
    <row r="3">
      <c r="A3" s="4" t="inlineStr">
        <is>
          <t>Proceeds from issue of common stock to the sponsor</t>
        </is>
      </c>
      <c r="D3" s="5" t="n">
        <v>25000</v>
      </c>
    </row>
    <row r="4">
      <c r="A4" s="4" t="inlineStr">
        <is>
          <t>Sponsor [Member] | Promissory Note [Member]</t>
        </is>
      </c>
    </row>
    <row r="5">
      <c r="A5" s="3" t="inlineStr">
        <is>
          <t>Related Party Transaction [Line Items]</t>
        </is>
      </c>
    </row>
    <row r="6">
      <c r="A6" s="4" t="inlineStr">
        <is>
          <t>Debt face amount</t>
        </is>
      </c>
      <c r="H6" s="5" t="n">
        <v>150000</v>
      </c>
    </row>
    <row r="7">
      <c r="A7" s="4" t="inlineStr">
        <is>
          <t>Debt outstanding amount</t>
        </is>
      </c>
      <c r="B7" s="5" t="n">
        <v>150000</v>
      </c>
    </row>
    <row r="8">
      <c r="A8" s="4" t="inlineStr">
        <is>
          <t>Debt instrument maturity date</t>
        </is>
      </c>
      <c r="E8" s="4" t="inlineStr">
        <is>
          <t>Jun. 30,
		2021</t>
        </is>
      </c>
    </row>
    <row r="9">
      <c r="A9" s="4" t="inlineStr">
        <is>
          <t>Common Class B [Member]</t>
        </is>
      </c>
    </row>
    <row r="10">
      <c r="A10" s="3" t="inlineStr">
        <is>
          <t>Related Party Transaction [Line Items]</t>
        </is>
      </c>
    </row>
    <row r="11">
      <c r="A11" s="4" t="inlineStr">
        <is>
          <t>Common stock, shares, outstanding</t>
        </is>
      </c>
      <c r="E11" s="6" t="n">
        <v>10000000</v>
      </c>
    </row>
    <row r="12">
      <c r="A12" s="4" t="inlineStr">
        <is>
          <t>Common Class A [Member]</t>
        </is>
      </c>
    </row>
    <row r="13">
      <c r="A13" s="3" t="inlineStr">
        <is>
          <t>Related Party Transaction [Line Items]</t>
        </is>
      </c>
    </row>
    <row r="14">
      <c r="A14" s="4" t="inlineStr">
        <is>
          <t>Common stock, shares, outstanding</t>
        </is>
      </c>
      <c r="E14" s="6" t="n">
        <v>0</v>
      </c>
    </row>
    <row r="15">
      <c r="A15" s="4" t="inlineStr">
        <is>
          <t>Over-Allotment Option [Member]</t>
        </is>
      </c>
    </row>
    <row r="16">
      <c r="A16" s="3" t="inlineStr">
        <is>
          <t>Related Party Transaction [Line Items]</t>
        </is>
      </c>
    </row>
    <row r="17">
      <c r="A17" s="4" t="inlineStr">
        <is>
          <t>Common stock, shares, outstanding</t>
        </is>
      </c>
      <c r="F17" s="6" t="n">
        <v>10000000</v>
      </c>
    </row>
    <row r="18">
      <c r="A18" s="4" t="inlineStr">
        <is>
          <t>Common stock shares outstanding subject to forfeiture</t>
        </is>
      </c>
      <c r="F18" s="6" t="n">
        <v>62500</v>
      </c>
    </row>
    <row r="19">
      <c r="A19" s="4" t="inlineStr">
        <is>
          <t>Founder Shares [Member]</t>
        </is>
      </c>
    </row>
    <row r="20">
      <c r="A20" s="3" t="inlineStr">
        <is>
          <t>Related Party Transaction [Line Items]</t>
        </is>
      </c>
    </row>
    <row r="21">
      <c r="A21" s="4" t="inlineStr">
        <is>
          <t>Period after consummation of business combination within which shares shall not be transferred</t>
        </is>
      </c>
      <c r="E21" s="4" t="inlineStr">
        <is>
          <t>1 year</t>
        </is>
      </c>
    </row>
    <row r="22">
      <c r="A22" s="4" t="inlineStr">
        <is>
          <t>Number of consecutive trading days for determining the share price</t>
        </is>
      </c>
      <c r="E22" s="4" t="inlineStr">
        <is>
          <t>20 days</t>
        </is>
      </c>
    </row>
    <row r="23">
      <c r="A23" s="4" t="inlineStr">
        <is>
          <t>Number of trading days</t>
        </is>
      </c>
      <c r="E23" s="4" t="inlineStr">
        <is>
          <t>30 days</t>
        </is>
      </c>
    </row>
    <row r="24">
      <c r="A24" s="4" t="inlineStr">
        <is>
          <t>Founder Shares [Member] | Restriction Period One [Member]</t>
        </is>
      </c>
    </row>
    <row r="25">
      <c r="A25" s="3" t="inlineStr">
        <is>
          <t>Related Party Transaction [Line Items]</t>
        </is>
      </c>
    </row>
    <row r="26">
      <c r="A26" s="4" t="inlineStr">
        <is>
          <t>Period after consummation of business combination within which shares shall not be transferred</t>
        </is>
      </c>
      <c r="E26" s="4" t="inlineStr">
        <is>
          <t>150 days</t>
        </is>
      </c>
    </row>
    <row r="27">
      <c r="A27" s="4" t="inlineStr">
        <is>
          <t>Founder Shares [Member] | Sponsor [Member]</t>
        </is>
      </c>
    </row>
    <row r="28">
      <c r="A28" s="3" t="inlineStr">
        <is>
          <t>Related Party Transaction [Line Items]</t>
        </is>
      </c>
    </row>
    <row r="29">
      <c r="A29" s="4" t="inlineStr">
        <is>
          <t>Dividends payable amount per share</t>
        </is>
      </c>
      <c r="G29" s="9" t="n">
        <v>0.167</v>
      </c>
    </row>
    <row r="30">
      <c r="A30" s="4" t="inlineStr">
        <is>
          <t>Common stock, shares, outstanding</t>
        </is>
      </c>
      <c r="G30" s="6" t="n">
        <v>10062500</v>
      </c>
    </row>
    <row r="31">
      <c r="A31" s="4" t="inlineStr">
        <is>
          <t>Founder Shares [Member] | Common Class B [Member]</t>
        </is>
      </c>
    </row>
    <row r="32">
      <c r="A32" s="3" t="inlineStr">
        <is>
          <t>Related Party Transaction [Line Items]</t>
        </is>
      </c>
    </row>
    <row r="33">
      <c r="A33" s="4" t="inlineStr">
        <is>
          <t>Common stock shares outstanding subject to forfeiture</t>
        </is>
      </c>
      <c r="E33" s="6" t="n">
        <v>62500</v>
      </c>
    </row>
    <row r="34">
      <c r="A34" s="4" t="inlineStr">
        <is>
          <t>Percentage of common stock issued and outstanding after Ipo</t>
        </is>
      </c>
      <c r="E34" s="4" t="inlineStr">
        <is>
          <t>20.00%</t>
        </is>
      </c>
    </row>
    <row r="35">
      <c r="A35" s="4" t="inlineStr">
        <is>
          <t>Founder Shares [Member] | Common Class B [Member] | Sponsor [Member]</t>
        </is>
      </c>
    </row>
    <row r="36">
      <c r="A36" s="3" t="inlineStr">
        <is>
          <t>Related Party Transaction [Line Items]</t>
        </is>
      </c>
    </row>
    <row r="37">
      <c r="A37" s="4" t="inlineStr">
        <is>
          <t>Stock issued during period, founder shares</t>
        </is>
      </c>
      <c r="C37" s="6" t="n">
        <v>8625000</v>
      </c>
    </row>
    <row r="38">
      <c r="A38" s="4" t="inlineStr">
        <is>
          <t>Proceeds from issue of common stock to the sponsor</t>
        </is>
      </c>
      <c r="C38" s="5" t="n">
        <v>25000</v>
      </c>
    </row>
    <row r="39">
      <c r="A39" s="4" t="inlineStr">
        <is>
          <t>Founder Shares [Member] | Common Class A [Member]</t>
        </is>
      </c>
    </row>
    <row r="40">
      <c r="A40" s="3" t="inlineStr">
        <is>
          <t>Related Party Transaction [Line Items]</t>
        </is>
      </c>
    </row>
    <row r="41">
      <c r="A41" s="4" t="inlineStr">
        <is>
          <t>Share price</t>
        </is>
      </c>
      <c r="E41" s="5" t="n">
        <v>12</v>
      </c>
    </row>
    <row r="42">
      <c r="A42" s="4" t="inlineStr">
        <is>
          <t>Warrant [Member] | Working Capital Loans [Member]</t>
        </is>
      </c>
    </row>
    <row r="43">
      <c r="A43" s="3" t="inlineStr">
        <is>
          <t>Related Party Transaction [Line Items]</t>
        </is>
      </c>
    </row>
    <row r="44">
      <c r="A44" s="4" t="inlineStr">
        <is>
          <t>Debt instrument conversion amount</t>
        </is>
      </c>
      <c r="E44" s="5" t="n">
        <v>1500000</v>
      </c>
    </row>
    <row r="45">
      <c r="A45" s="4" t="inlineStr">
        <is>
          <t>Debt conversion price per share</t>
        </is>
      </c>
      <c r="E45"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pr. 18, 2021</t>
        </is>
      </c>
      <c r="C1" s="2" t="inlineStr">
        <is>
          <t>Sep. 30, 2021</t>
        </is>
      </c>
    </row>
    <row r="2">
      <c r="A2" s="3" t="inlineStr">
        <is>
          <t>Commitments [Line Items]</t>
        </is>
      </c>
    </row>
    <row r="3">
      <c r="A3" s="4" t="inlineStr">
        <is>
          <t>Options granted to the underwriters term</t>
        </is>
      </c>
      <c r="C3" s="4" t="inlineStr">
        <is>
          <t>45 days</t>
        </is>
      </c>
    </row>
    <row r="4">
      <c r="A4" s="4" t="inlineStr">
        <is>
          <t>Stock shares issued during the period shares</t>
        </is>
      </c>
      <c r="C4" s="6" t="n">
        <v>5250000</v>
      </c>
    </row>
    <row r="5">
      <c r="A5" s="4" t="inlineStr">
        <is>
          <t>Deferred underwriting fee per unit</t>
        </is>
      </c>
      <c r="C5" s="8" t="n">
        <v>0.35</v>
      </c>
    </row>
    <row r="6">
      <c r="A6" s="4" t="inlineStr">
        <is>
          <t>Payments for underwriting expenses</t>
        </is>
      </c>
      <c r="C6" s="5" t="n">
        <v>14000000</v>
      </c>
    </row>
    <row r="7">
      <c r="A7" s="4" t="inlineStr">
        <is>
          <t>Over-Allotment Option [Member]</t>
        </is>
      </c>
    </row>
    <row r="8">
      <c r="A8" s="3" t="inlineStr">
        <is>
          <t>Commitments [Line Items]</t>
        </is>
      </c>
    </row>
    <row r="9">
      <c r="A9" s="4" t="inlineStr">
        <is>
          <t>Stock shares issued during the period shares</t>
        </is>
      </c>
      <c r="C9" s="6" t="n">
        <v>5000000</v>
      </c>
    </row>
    <row r="10">
      <c r="A10" s="4" t="inlineStr">
        <is>
          <t>Common stock shares issued but not subscribed</t>
        </is>
      </c>
      <c r="C10" s="6" t="n">
        <v>250000</v>
      </c>
    </row>
    <row r="11">
      <c r="A11" s="4" t="inlineStr">
        <is>
          <t>Sale of stock issue price per share</t>
        </is>
      </c>
      <c r="C11" s="5" t="n">
        <v>10</v>
      </c>
    </row>
    <row r="12">
      <c r="A12" s="4" t="inlineStr">
        <is>
          <t>Over-Allotment Option [Member] | Underwriting Agreement [Member]</t>
        </is>
      </c>
    </row>
    <row r="13">
      <c r="A13" s="3" t="inlineStr">
        <is>
          <t>Commitments [Line Items]</t>
        </is>
      </c>
    </row>
    <row r="14">
      <c r="A14" s="4" t="inlineStr">
        <is>
          <t>Stock shares issued during the period shares</t>
        </is>
      </c>
      <c r="B14" s="6" t="n">
        <v>250000</v>
      </c>
    </row>
    <row r="15">
      <c r="A15" s="4" t="inlineStr">
        <is>
          <t>Sale of stock issue price per share</t>
        </is>
      </c>
      <c r="B15"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dditional Information (Detail)</t>
        </is>
      </c>
      <c r="B1" s="2" t="inlineStr">
        <is>
          <t>10 Months Ended</t>
        </is>
      </c>
    </row>
    <row r="2">
      <c r="B2" s="2" t="inlineStr">
        <is>
          <t>Sep. 30, 2021$ / sharesshares</t>
        </is>
      </c>
    </row>
    <row r="3">
      <c r="A3" s="3" t="inlineStr">
        <is>
          <t>Class of Stock [Line Items]</t>
        </is>
      </c>
    </row>
    <row r="4">
      <c r="A4" s="4" t="inlineStr">
        <is>
          <t>Preferred stock shares authorized</t>
        </is>
      </c>
      <c r="B4" s="6" t="n">
        <v>1000000</v>
      </c>
    </row>
    <row r="5">
      <c r="A5" s="4" t="inlineStr">
        <is>
          <t>Preferred stock par or stated value per share | $ / shares</t>
        </is>
      </c>
      <c r="B5" s="7" t="n">
        <v>0.0001</v>
      </c>
    </row>
    <row r="6">
      <c r="A6" s="4" t="inlineStr">
        <is>
          <t>Preferred stock shares issued</t>
        </is>
      </c>
      <c r="B6" s="6" t="n">
        <v>0</v>
      </c>
    </row>
    <row r="7">
      <c r="A7" s="4" t="inlineStr">
        <is>
          <t>Preferred stock shares outstanding</t>
        </is>
      </c>
      <c r="B7" s="6" t="n">
        <v>0</v>
      </c>
    </row>
    <row r="8">
      <c r="A8" s="4" t="inlineStr">
        <is>
          <t>Common Class A [Member]</t>
        </is>
      </c>
    </row>
    <row r="9">
      <c r="A9" s="3" t="inlineStr">
        <is>
          <t>Class of Stock [Line Items]</t>
        </is>
      </c>
    </row>
    <row r="10">
      <c r="A10" s="4" t="inlineStr">
        <is>
          <t>Common stock shares authorized</t>
        </is>
      </c>
      <c r="B10" s="6" t="n">
        <v>125000000</v>
      </c>
    </row>
    <row r="11">
      <c r="A11" s="4" t="inlineStr">
        <is>
          <t>Common stock par or stated value per share | $ / shares</t>
        </is>
      </c>
      <c r="B11" s="7" t="n">
        <v>0.0001</v>
      </c>
    </row>
    <row r="12">
      <c r="A12" s="4" t="inlineStr">
        <is>
          <t>Common stock voting rights</t>
        </is>
      </c>
      <c r="B12" s="4" t="inlineStr">
        <is>
          <t>one vote for each share</t>
        </is>
      </c>
    </row>
    <row r="13">
      <c r="A13" s="4" t="inlineStr">
        <is>
          <t>Common stock shares issued</t>
        </is>
      </c>
      <c r="B13" s="6" t="n">
        <v>0</v>
      </c>
    </row>
    <row r="14">
      <c r="A14" s="4" t="inlineStr">
        <is>
          <t>Common stock shares outstanding</t>
        </is>
      </c>
      <c r="B14" s="6" t="n">
        <v>0</v>
      </c>
    </row>
    <row r="15">
      <c r="A15" s="4" t="inlineStr">
        <is>
          <t>Temporary equity shares outstanding</t>
        </is>
      </c>
      <c r="B15" s="6" t="n">
        <v>40000000</v>
      </c>
    </row>
    <row r="16">
      <c r="A16" s="4" t="inlineStr">
        <is>
          <t>Common Class A [Member] | Future Conversion From Class B To Class A [Member]</t>
        </is>
      </c>
    </row>
    <row r="17">
      <c r="A17" s="3" t="inlineStr">
        <is>
          <t>Class of Stock [Line Items]</t>
        </is>
      </c>
    </row>
    <row r="18">
      <c r="A18" s="4" t="inlineStr">
        <is>
          <t>Percentage of the common stock shares outstanding on conversion from one class to another</t>
        </is>
      </c>
      <c r="B18" s="4" t="inlineStr">
        <is>
          <t>20.00%</t>
        </is>
      </c>
    </row>
    <row r="19">
      <c r="A19" s="4" t="inlineStr">
        <is>
          <t>Common Class B [Member]</t>
        </is>
      </c>
    </row>
    <row r="20">
      <c r="A20" s="3" t="inlineStr">
        <is>
          <t>Class of Stock [Line Items]</t>
        </is>
      </c>
    </row>
    <row r="21">
      <c r="A21" s="4" t="inlineStr">
        <is>
          <t>Common stock shares authorized</t>
        </is>
      </c>
      <c r="B21" s="6" t="n">
        <v>25000000</v>
      </c>
    </row>
    <row r="22">
      <c r="A22" s="4" t="inlineStr">
        <is>
          <t>Common stock par or stated value per share | $ / shares</t>
        </is>
      </c>
      <c r="B22" s="7" t="n">
        <v>0.0001</v>
      </c>
    </row>
    <row r="23">
      <c r="A23" s="4" t="inlineStr">
        <is>
          <t>Common stock voting rights</t>
        </is>
      </c>
      <c r="B23" s="4" t="inlineStr">
        <is>
          <t>one vote for each share</t>
        </is>
      </c>
    </row>
    <row r="24">
      <c r="A24" s="4" t="inlineStr">
        <is>
          <t>Common stock shares issued</t>
        </is>
      </c>
      <c r="B24" s="6" t="n">
        <v>10000000</v>
      </c>
    </row>
    <row r="25">
      <c r="A25" s="4" t="inlineStr">
        <is>
          <t>Common stock shares outstanding</t>
        </is>
      </c>
      <c r="B25" s="6" t="n">
        <v>1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Liabilities - Additional Information (Details) - $ / shares</t>
        </is>
      </c>
      <c r="B1" s="2" t="inlineStr">
        <is>
          <t>10 Months Ended</t>
        </is>
      </c>
    </row>
    <row r="2">
      <c r="B2" s="2" t="inlineStr">
        <is>
          <t>Sep. 30, 2021</t>
        </is>
      </c>
      <c r="C2" s="2" t="inlineStr">
        <is>
          <t>Jun. 30, 2021</t>
        </is>
      </c>
    </row>
    <row r="3">
      <c r="A3" s="4" t="inlineStr">
        <is>
          <t>Public Warrants [Member]</t>
        </is>
      </c>
    </row>
    <row r="4">
      <c r="A4" s="3" t="inlineStr">
        <is>
          <t>Warrants [Line Items]</t>
        </is>
      </c>
    </row>
    <row r="5">
      <c r="A5" s="4" t="inlineStr">
        <is>
          <t>Number of days after the business combination within which registration shall be made</t>
        </is>
      </c>
      <c r="B5" s="4" t="inlineStr">
        <is>
          <t>15 days</t>
        </is>
      </c>
    </row>
    <row r="6">
      <c r="A6" s="4" t="inlineStr">
        <is>
          <t>Additional commencing period after which the warrants shall become excercisable</t>
        </is>
      </c>
      <c r="B6" s="4" t="inlineStr">
        <is>
          <t>90 days</t>
        </is>
      </c>
    </row>
    <row r="7">
      <c r="A7" s="4" t="inlineStr">
        <is>
          <t>Period within which registration statement shall be effective after closure of business combination</t>
        </is>
      </c>
      <c r="B7" s="4" t="inlineStr">
        <is>
          <t>60 days</t>
        </is>
      </c>
    </row>
    <row r="8">
      <c r="A8" s="4" t="inlineStr">
        <is>
          <t>Public Warrants [Member] | Three Business Days [Member]</t>
        </is>
      </c>
    </row>
    <row r="9">
      <c r="A9" s="3" t="inlineStr">
        <is>
          <t>Warrants [Line Items]</t>
        </is>
      </c>
    </row>
    <row r="10">
      <c r="A10" s="4" t="inlineStr">
        <is>
          <t>Grace period of warrants exercisable before notice of redemption send to warrant holders</t>
        </is>
      </c>
      <c r="B10" s="4" t="inlineStr">
        <is>
          <t>3 days</t>
        </is>
      </c>
    </row>
    <row r="11">
      <c r="A11" s="4" t="inlineStr">
        <is>
          <t>Public Warrants [Member] | Thirty Days After Business Combination [Member]</t>
        </is>
      </c>
    </row>
    <row r="12">
      <c r="A12" s="3" t="inlineStr">
        <is>
          <t>Warrants [Line Items]</t>
        </is>
      </c>
    </row>
    <row r="13">
      <c r="A13" s="4" t="inlineStr">
        <is>
          <t>Period after which the warrants shall become exercisable</t>
        </is>
      </c>
      <c r="B13" s="4" t="inlineStr">
        <is>
          <t>30 days</t>
        </is>
      </c>
    </row>
    <row r="14">
      <c r="A14" s="4" t="inlineStr">
        <is>
          <t>Public Warrants [Member] | Twelve Months After Completion Of IPO [Member]</t>
        </is>
      </c>
    </row>
    <row r="15">
      <c r="A15" s="3" t="inlineStr">
        <is>
          <t>Warrants [Line Items]</t>
        </is>
      </c>
    </row>
    <row r="16">
      <c r="A16" s="4" t="inlineStr">
        <is>
          <t>Period after which the warrants shall become exercisable</t>
        </is>
      </c>
      <c r="B16" s="4" t="inlineStr">
        <is>
          <t>12 months</t>
        </is>
      </c>
    </row>
    <row r="17">
      <c r="A17" s="4" t="inlineStr">
        <is>
          <t>Public Warrants [Member] | Twenty Days After Business Combination [Member]</t>
        </is>
      </c>
    </row>
    <row r="18">
      <c r="A18" s="3" t="inlineStr">
        <is>
          <t>Warrants [Line Items]</t>
        </is>
      </c>
    </row>
    <row r="19">
      <c r="A19" s="4" t="inlineStr">
        <is>
          <t>Period after which the warrants shall become exercisable</t>
        </is>
      </c>
      <c r="B19" s="4" t="inlineStr">
        <is>
          <t>20 days</t>
        </is>
      </c>
    </row>
    <row r="20">
      <c r="A20" s="4" t="inlineStr">
        <is>
          <t>Private Placement Warrants [Member]</t>
        </is>
      </c>
    </row>
    <row r="21">
      <c r="A21" s="3" t="inlineStr">
        <is>
          <t>Warrants [Line Items]</t>
        </is>
      </c>
    </row>
    <row r="22">
      <c r="A22" s="4" t="inlineStr">
        <is>
          <t>Class of warrant or rights lock in period</t>
        </is>
      </c>
      <c r="B22" s="4" t="inlineStr">
        <is>
          <t>30 days</t>
        </is>
      </c>
    </row>
    <row r="23">
      <c r="A23" s="4" t="inlineStr">
        <is>
          <t>Event Triggering Warrant Redemption [Member]</t>
        </is>
      </c>
    </row>
    <row r="24">
      <c r="A24" s="3" t="inlineStr">
        <is>
          <t>Warrants [Line Items]</t>
        </is>
      </c>
    </row>
    <row r="25">
      <c r="A25" s="4" t="inlineStr">
        <is>
          <t>Volume weighted average price per share</t>
        </is>
      </c>
      <c r="B25" s="8" t="n">
        <v>9.199999999999999</v>
      </c>
    </row>
    <row r="26">
      <c r="A26" s="4" t="inlineStr">
        <is>
          <t>Event Triggering Warrant Redemption [Member] | Public Warrants [Member]</t>
        </is>
      </c>
    </row>
    <row r="27">
      <c r="A27" s="3" t="inlineStr">
        <is>
          <t>Warrants [Line Items]</t>
        </is>
      </c>
    </row>
    <row r="28">
      <c r="A28" s="4" t="inlineStr">
        <is>
          <t>Sale of stock issue price per share</t>
        </is>
      </c>
      <c r="B28" s="8" t="n">
        <v>9.199999999999999</v>
      </c>
    </row>
    <row r="29">
      <c r="A29" s="4" t="inlineStr">
        <is>
          <t>Proceeds from equity from business combination as a percentage of total equity proceeds</t>
        </is>
      </c>
      <c r="B29" s="4" t="inlineStr">
        <is>
          <t>60.00%</t>
        </is>
      </c>
    </row>
    <row r="30">
      <c r="A30" s="4" t="inlineStr">
        <is>
          <t>Number of trading days</t>
        </is>
      </c>
      <c r="B30" s="4" t="inlineStr">
        <is>
          <t>20 days</t>
        </is>
      </c>
    </row>
    <row r="31">
      <c r="A31" s="4" t="inlineStr">
        <is>
          <t>Class of warrants or rights term</t>
        </is>
      </c>
      <c r="B31" s="4" t="inlineStr">
        <is>
          <t>5 years</t>
        </is>
      </c>
    </row>
    <row r="32">
      <c r="A32" s="4" t="inlineStr">
        <is>
          <t>Event Triggering Warrant Redemption [Member] | Public Warrants [Member] | Trigger Price One [Member]</t>
        </is>
      </c>
    </row>
    <row r="33">
      <c r="A33" s="3" t="inlineStr">
        <is>
          <t>Warrants [Line Items]</t>
        </is>
      </c>
    </row>
    <row r="34">
      <c r="A34" s="4" t="inlineStr">
        <is>
          <t>Redemption trigger price as a percentage of the newly issued price</t>
        </is>
      </c>
      <c r="B34" s="4" t="inlineStr">
        <is>
          <t>115.00%</t>
        </is>
      </c>
    </row>
    <row r="35">
      <c r="A35" s="4" t="inlineStr">
        <is>
          <t>Class of warrants or right redemption trigger price</t>
        </is>
      </c>
      <c r="B35" s="5" t="n">
        <v>18</v>
      </c>
    </row>
    <row r="36">
      <c r="A36" s="4" t="inlineStr">
        <is>
          <t>Event Triggering Warrant Redemption [Member] | Public Warrants [Member] | Trigger Price Two [Member]</t>
        </is>
      </c>
    </row>
    <row r="37">
      <c r="A37" s="3" t="inlineStr">
        <is>
          <t>Warrants [Line Items]</t>
        </is>
      </c>
    </row>
    <row r="38">
      <c r="A38" s="4" t="inlineStr">
        <is>
          <t>Redemption trigger price as a percentage of the newly issued price</t>
        </is>
      </c>
      <c r="B38" s="4" t="inlineStr">
        <is>
          <t>180.00%</t>
        </is>
      </c>
    </row>
    <row r="39">
      <c r="A39" s="4" t="inlineStr">
        <is>
          <t>Common Class A [Member]</t>
        </is>
      </c>
    </row>
    <row r="40">
      <c r="A40" s="3" t="inlineStr">
        <is>
          <t>Warrants [Line Items]</t>
        </is>
      </c>
    </row>
    <row r="41">
      <c r="A41" s="4" t="inlineStr">
        <is>
          <t>Number of trading days for determining the fair market value of common stock</t>
        </is>
      </c>
      <c r="B41" s="4" t="inlineStr">
        <is>
          <t>10 days</t>
        </is>
      </c>
    </row>
    <row r="42">
      <c r="A42" s="4" t="inlineStr">
        <is>
          <t>Common Class A [Member] | Public Warrants [Member] | Trigger Price One [Member]</t>
        </is>
      </c>
    </row>
    <row r="43">
      <c r="A43" s="3" t="inlineStr">
        <is>
          <t>Warrants [Line Items]</t>
        </is>
      </c>
    </row>
    <row r="44">
      <c r="A44" s="4" t="inlineStr">
        <is>
          <t>Class of warrants or rights redemption per share</t>
        </is>
      </c>
      <c r="B44" s="8" t="n">
        <v>0.01</v>
      </c>
    </row>
    <row r="45">
      <c r="A45" s="4" t="inlineStr">
        <is>
          <t>Minimum number of days of notice to be given to warrant holders for redemption</t>
        </is>
      </c>
      <c r="B45" s="4" t="inlineStr">
        <is>
          <t>30 days</t>
        </is>
      </c>
    </row>
    <row r="46">
      <c r="A46" s="4" t="inlineStr">
        <is>
          <t>Common Class A [Member] | Public Warrants [Member] | Trigger Price Two [Member]</t>
        </is>
      </c>
    </row>
    <row r="47">
      <c r="A47" s="3" t="inlineStr">
        <is>
          <t>Warrants [Line Items]</t>
        </is>
      </c>
    </row>
    <row r="48">
      <c r="A48" s="4" t="inlineStr">
        <is>
          <t>Class of warrants or rights redemption per share</t>
        </is>
      </c>
      <c r="C48" s="8" t="n">
        <v>0.1</v>
      </c>
    </row>
    <row r="49">
      <c r="A49" s="4" t="inlineStr">
        <is>
          <t>Minimum number of days of notice to be given to warrant holders for redemption</t>
        </is>
      </c>
      <c r="B49" s="4" t="inlineStr">
        <is>
          <t>30 days</t>
        </is>
      </c>
    </row>
    <row r="50">
      <c r="A50" s="4" t="inlineStr">
        <is>
          <t>Common Class A [Member] | Private Placement Warrants [Member] | Trigger Price Two [Member]</t>
        </is>
      </c>
    </row>
    <row r="51">
      <c r="A51" s="3" t="inlineStr">
        <is>
          <t>Warrants [Line Items]</t>
        </is>
      </c>
    </row>
    <row r="52">
      <c r="A52" s="4" t="inlineStr">
        <is>
          <t>Class of warrants or right redemption trigger price</t>
        </is>
      </c>
      <c r="B52" s="5"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come Tax - Summary of Net Deferred Tax Assets (Detail)</t>
        </is>
      </c>
      <c r="B1" s="2" t="inlineStr">
        <is>
          <t>Sep. 30, 2021USD ($)</t>
        </is>
      </c>
    </row>
    <row r="2">
      <c r="A2" s="3" t="inlineStr">
        <is>
          <t>Deferred tax assets</t>
        </is>
      </c>
    </row>
    <row r="3">
      <c r="A3" s="4" t="inlineStr">
        <is>
          <t>Net operating loss carryforward</t>
        </is>
      </c>
      <c r="B3" s="5" t="n">
        <v>27194</v>
      </c>
    </row>
    <row r="4">
      <c r="A4" s="4" t="inlineStr">
        <is>
          <t>Start Up Costs</t>
        </is>
      </c>
      <c r="B4" s="6" t="n">
        <v>90441</v>
      </c>
    </row>
    <row r="5">
      <c r="A5" s="4" t="inlineStr">
        <is>
          <t>Total deferred tax assets</t>
        </is>
      </c>
      <c r="B5" s="6" t="n">
        <v>117635</v>
      </c>
    </row>
    <row r="6">
      <c r="A6" s="4" t="inlineStr">
        <is>
          <t>Valuation Allowance</t>
        </is>
      </c>
      <c r="B6" s="6" t="n">
        <v>-117635</v>
      </c>
    </row>
    <row r="7">
      <c r="A7" s="4" t="inlineStr">
        <is>
          <t>Deferred tax assets, net of allowance</t>
        </is>
      </c>
      <c r="B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Income Tax - Summary of Income Tax Provision (Detail)</t>
        </is>
      </c>
      <c r="B1" s="2" t="inlineStr">
        <is>
          <t>10 Months Ended</t>
        </is>
      </c>
    </row>
    <row r="2">
      <c r="B2" s="2" t="inlineStr">
        <is>
          <t>Sep. 30, 2021USD ($)</t>
        </is>
      </c>
    </row>
    <row r="3">
      <c r="A3" s="3" t="inlineStr">
        <is>
          <t>Federal</t>
        </is>
      </c>
    </row>
    <row r="4">
      <c r="A4" s="4" t="inlineStr">
        <is>
          <t>Current</t>
        </is>
      </c>
      <c r="B4" s="5" t="n">
        <v>0</v>
      </c>
    </row>
    <row r="5">
      <c r="A5" s="4" t="inlineStr">
        <is>
          <t>Deferred</t>
        </is>
      </c>
      <c r="B5" s="6" t="n">
        <v>-117635</v>
      </c>
    </row>
    <row r="6">
      <c r="A6" s="3" t="inlineStr">
        <is>
          <t>State and Local</t>
        </is>
      </c>
    </row>
    <row r="7">
      <c r="A7" s="4" t="inlineStr">
        <is>
          <t>Current</t>
        </is>
      </c>
      <c r="B7" s="6" t="n">
        <v>0</v>
      </c>
    </row>
    <row r="8">
      <c r="A8" s="4" t="inlineStr">
        <is>
          <t>Deferred</t>
        </is>
      </c>
      <c r="B8" s="6" t="n">
        <v>0</v>
      </c>
    </row>
    <row r="9">
      <c r="A9" s="4" t="inlineStr">
        <is>
          <t>Change in valuation allowance</t>
        </is>
      </c>
      <c r="B9" s="6" t="n">
        <v>117635</v>
      </c>
    </row>
    <row r="10">
      <c r="A10" s="4" t="inlineStr">
        <is>
          <t>Income tax provision</t>
        </is>
      </c>
      <c r="B10"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Reconciliation of the Federal Income Tax Rate to the Company's Effective Tax Rate (Detail)</t>
        </is>
      </c>
      <c r="B1" s="2" t="inlineStr">
        <is>
          <t>10 Months Ended</t>
        </is>
      </c>
    </row>
    <row r="2">
      <c r="B2" s="2" t="inlineStr">
        <is>
          <t>Sep. 30, 2021</t>
        </is>
      </c>
    </row>
    <row r="3">
      <c r="A3" s="3" t="inlineStr">
        <is>
          <t>Components of Income Tax Expense (Benefit), Continuing Operations [Abstract]</t>
        </is>
      </c>
    </row>
    <row r="4">
      <c r="A4" s="4" t="inlineStr">
        <is>
          <t>Statutory federal income tax rate</t>
        </is>
      </c>
      <c r="B4" s="4" t="inlineStr">
        <is>
          <t>21.00%</t>
        </is>
      </c>
    </row>
    <row r="5">
      <c r="A5" s="4" t="inlineStr">
        <is>
          <t>State taxes, net of federal tax benefit</t>
        </is>
      </c>
      <c r="B5" s="4" t="inlineStr">
        <is>
          <t>0.00%</t>
        </is>
      </c>
    </row>
    <row r="6">
      <c r="A6" s="4" t="inlineStr">
        <is>
          <t>Deferred tax liability change in rate</t>
        </is>
      </c>
      <c r="B6" s="4" t="inlineStr">
        <is>
          <t>0.00%</t>
        </is>
      </c>
    </row>
    <row r="7">
      <c r="A7" s="4" t="inlineStr">
        <is>
          <t>Meals and entertainment</t>
        </is>
      </c>
      <c r="B7" s="4" t="inlineStr">
        <is>
          <t>0.00%</t>
        </is>
      </c>
    </row>
    <row r="8">
      <c r="A8" s="4" t="inlineStr">
        <is>
          <t>Change in fair value of warrants</t>
        </is>
      </c>
      <c r="B8" s="6" t="n">
        <v>-5</v>
      </c>
    </row>
    <row r="9">
      <c r="A9" s="4" t="inlineStr">
        <is>
          <t>Transaction costs</t>
        </is>
      </c>
      <c r="B9" s="4" t="inlineStr">
        <is>
          <t>(6.40%)</t>
        </is>
      </c>
    </row>
    <row r="10">
      <c r="A10" s="4" t="inlineStr">
        <is>
          <t>Valuation allowance</t>
        </is>
      </c>
      <c r="B10" s="4" t="inlineStr">
        <is>
          <t>(9.50%)</t>
        </is>
      </c>
    </row>
    <row r="11">
      <c r="A11" s="4" t="inlineStr">
        <is>
          <t>Income tax provision</t>
        </is>
      </c>
      <c r="B11"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 - Additional Information (Detail)</t>
        </is>
      </c>
      <c r="B1" s="2" t="inlineStr">
        <is>
          <t>10 Months Ended</t>
        </is>
      </c>
    </row>
    <row r="2">
      <c r="B2" s="2" t="inlineStr">
        <is>
          <t>Sep. 30, 2021USD ($)</t>
        </is>
      </c>
    </row>
    <row r="3">
      <c r="A3" s="3" t="inlineStr">
        <is>
          <t>Income Tax Disclosure [Abstract]</t>
        </is>
      </c>
    </row>
    <row r="4">
      <c r="A4" s="4" t="inlineStr">
        <is>
          <t>Net operating loss carryforwards</t>
        </is>
      </c>
      <c r="B4" s="5" t="n">
        <v>129943</v>
      </c>
    </row>
    <row r="5">
      <c r="A5" s="4" t="inlineStr">
        <is>
          <t>Effective Income Tax Rate Reconciliation, at Federal Statutory Income Tax Rate, Percent</t>
        </is>
      </c>
      <c r="B5" s="4" t="inlineStr">
        <is>
          <t>2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that are Measured at Fair Value on a Recurring Basis (Detail)</t>
        </is>
      </c>
      <c r="B1" s="2" t="inlineStr">
        <is>
          <t>Sep. 30, 2021USD ($)</t>
        </is>
      </c>
    </row>
    <row r="2">
      <c r="A2" s="4" t="inlineStr">
        <is>
          <t>Level 1 [Member] | Warrant [Member] | Public Warrants [Member]</t>
        </is>
      </c>
    </row>
    <row r="3">
      <c r="A3" s="3" t="inlineStr">
        <is>
          <t>Liabilities:</t>
        </is>
      </c>
    </row>
    <row r="4">
      <c r="A4" s="4" t="inlineStr">
        <is>
          <t>Warrant Liability</t>
        </is>
      </c>
      <c r="B4" s="5" t="n">
        <v>6600000</v>
      </c>
    </row>
    <row r="5">
      <c r="A5" s="4" t="inlineStr">
        <is>
          <t>Level 1 [Member] | Marketable securities held in Trust Account [Member]</t>
        </is>
      </c>
    </row>
    <row r="6">
      <c r="A6" s="3" t="inlineStr">
        <is>
          <t>Assets</t>
        </is>
      </c>
    </row>
    <row r="7">
      <c r="A7" s="4" t="inlineStr">
        <is>
          <t>Marketable securities held in Trust Account</t>
        </is>
      </c>
      <c r="B7" s="6" t="n">
        <v>400021007</v>
      </c>
    </row>
    <row r="8">
      <c r="A8" s="4" t="inlineStr">
        <is>
          <t>Level 2 [Member] | Warrant [Member] | Private Placement Warrants [Member]</t>
        </is>
      </c>
    </row>
    <row r="9">
      <c r="A9" s="3" t="inlineStr">
        <is>
          <t>Liabilities:</t>
        </is>
      </c>
    </row>
    <row r="10">
      <c r="A10" s="4" t="inlineStr">
        <is>
          <t>Warrant Liability</t>
        </is>
      </c>
      <c r="B10" s="5" t="n">
        <v>965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0 Months Ended</t>
        </is>
      </c>
    </row>
    <row r="2">
      <c r="B2" s="2" t="inlineStr">
        <is>
          <t>Sep. 30, 2021USD ($)$ / sharesshares</t>
        </is>
      </c>
    </row>
    <row r="3">
      <c r="A3" s="4" t="inlineStr">
        <is>
          <t>Operating and formation costs</t>
        </is>
      </c>
      <c r="B3" s="5" t="n">
        <v>581174</v>
      </c>
    </row>
    <row r="4">
      <c r="A4" s="4" t="inlineStr">
        <is>
          <t>Loss from operations</t>
        </is>
      </c>
      <c r="B4" s="6" t="n">
        <v>-581174</v>
      </c>
    </row>
    <row r="5">
      <c r="A5" s="3" t="inlineStr">
        <is>
          <t>Other income (expense):</t>
        </is>
      </c>
    </row>
    <row r="6">
      <c r="A6" s="4" t="inlineStr">
        <is>
          <t>Change in fair value of warrants</t>
        </is>
      </c>
      <c r="B6" s="6" t="n">
        <v>-295500</v>
      </c>
    </row>
    <row r="7">
      <c r="A7" s="4" t="inlineStr">
        <is>
          <t>Transaction costs allocated to warrant liabilities</t>
        </is>
      </c>
      <c r="B7" s="6" t="n">
        <v>-377083</v>
      </c>
    </row>
    <row r="8">
      <c r="A8" s="4" t="inlineStr">
        <is>
          <t>Interest earned on marketable securities held in Trust Account</t>
        </is>
      </c>
      <c r="B8" s="6" t="n">
        <v>21007</v>
      </c>
    </row>
    <row r="9">
      <c r="A9" s="4" t="inlineStr">
        <is>
          <t>Other expense, net</t>
        </is>
      </c>
      <c r="B9" s="6" t="n">
        <v>-651576</v>
      </c>
    </row>
    <row r="10">
      <c r="A10" s="4" t="inlineStr">
        <is>
          <t>Net loss</t>
        </is>
      </c>
      <c r="B10" s="5" t="n">
        <v>-1232750</v>
      </c>
    </row>
    <row r="11">
      <c r="A11" s="4" t="inlineStr">
        <is>
          <t>Class A common stock [Member]</t>
        </is>
      </c>
    </row>
    <row r="12">
      <c r="A12" s="3" t="inlineStr">
        <is>
          <t>Other income (expense):</t>
        </is>
      </c>
    </row>
    <row r="13">
      <c r="A13" s="4" t="inlineStr">
        <is>
          <t>Basic and diluted weighted average shares outstanding | shares</t>
        </is>
      </c>
      <c r="B13" s="6" t="n">
        <v>27631579</v>
      </c>
    </row>
    <row r="14">
      <c r="A14" s="4" t="inlineStr">
        <is>
          <t>Basic and diluted net loss per share | $ / shares</t>
        </is>
      </c>
      <c r="B14" s="8" t="n">
        <v>-0.03</v>
      </c>
    </row>
    <row r="15">
      <c r="A15" s="4" t="inlineStr">
        <is>
          <t>Class B common stock [Member]</t>
        </is>
      </c>
    </row>
    <row r="16">
      <c r="A16" s="3" t="inlineStr">
        <is>
          <t>Other income (expense):</t>
        </is>
      </c>
    </row>
    <row r="17">
      <c r="A17" s="4" t="inlineStr">
        <is>
          <t>Basic and diluted weighted average shares outstanding | shares</t>
        </is>
      </c>
      <c r="B17" s="6" t="n">
        <v>9095395</v>
      </c>
    </row>
    <row r="18">
      <c r="A18" s="4" t="inlineStr">
        <is>
          <t>Basic and diluted net loss per share | $ / shares</t>
        </is>
      </c>
      <c r="B18"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Share-based Payment Award, Stock Options, Valuation Assumptions (Detail) - Level 3 [Member] - Warrant [Member]</t>
        </is>
      </c>
      <c r="B1" s="2" t="inlineStr">
        <is>
          <t>Mar. 04, 2021$ / shares</t>
        </is>
      </c>
    </row>
    <row r="2">
      <c r="A2" s="3" t="inlineStr">
        <is>
          <t>Fair Value, Assets and Liabilities Measured on Recurring and Nonrecurring Basis [Line Items]</t>
        </is>
      </c>
    </row>
    <row r="3">
      <c r="A3" s="4" t="inlineStr">
        <is>
          <t>Risk-free interest rate</t>
        </is>
      </c>
      <c r="B3" s="4" t="inlineStr">
        <is>
          <t>0.91%</t>
        </is>
      </c>
    </row>
    <row r="4">
      <c r="A4" s="4" t="inlineStr">
        <is>
          <t>Trading days per year</t>
        </is>
      </c>
      <c r="B4" s="4" t="inlineStr">
        <is>
          <t>252 days</t>
        </is>
      </c>
    </row>
    <row r="5">
      <c r="A5" s="4" t="inlineStr">
        <is>
          <t>Expected volatility</t>
        </is>
      </c>
      <c r="B5" s="4" t="inlineStr">
        <is>
          <t>15.00%</t>
        </is>
      </c>
    </row>
    <row r="6">
      <c r="A6" s="4" t="inlineStr">
        <is>
          <t>Probability of acquisition</t>
        </is>
      </c>
      <c r="B6" s="4" t="inlineStr">
        <is>
          <t>90.00%</t>
        </is>
      </c>
    </row>
    <row r="7">
      <c r="A7" s="4" t="inlineStr">
        <is>
          <t>Exercise price</t>
        </is>
      </c>
      <c r="B7" s="8" t="n">
        <v>11.5</v>
      </c>
    </row>
    <row r="8">
      <c r="A8" s="4" t="inlineStr">
        <is>
          <t>Stock Price</t>
        </is>
      </c>
      <c r="B8"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ummary of Change in the Fair Value of the Derivative Warrant Liabilities (Detail) - Warrant [Member]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Mar. 04, 2021</t>
        </is>
      </c>
    </row>
    <row r="3">
      <c r="A3" s="4" t="inlineStr">
        <is>
          <t>Public Warrants [Member]</t>
        </is>
      </c>
    </row>
    <row r="4">
      <c r="A4" s="3" t="inlineStr">
        <is>
          <t>Fair Value, Liabilities Measured on Recurring Basis, Unobservable Input Reconciliation [Line Items]</t>
        </is>
      </c>
    </row>
    <row r="5">
      <c r="A5" s="4" t="inlineStr">
        <is>
          <t>Beginning</t>
        </is>
      </c>
      <c r="B5" s="5" t="n">
        <v>0</v>
      </c>
      <c r="C5" s="5" t="n">
        <v>6600000</v>
      </c>
      <c r="D5" s="5" t="n">
        <v>0</v>
      </c>
      <c r="E5" s="5" t="n">
        <v>0</v>
      </c>
    </row>
    <row r="6">
      <c r="A6" s="4" t="inlineStr">
        <is>
          <t>Initial measurement on March 4, 2021</t>
        </is>
      </c>
      <c r="F6" s="5" t="n">
        <v>6480000</v>
      </c>
    </row>
    <row r="7">
      <c r="A7" s="4" t="inlineStr">
        <is>
          <t>Change in valuation inputs or other assumptions</t>
        </is>
      </c>
      <c r="D7" s="6" t="n">
        <v>120000</v>
      </c>
    </row>
    <row r="8">
      <c r="A8" s="4" t="inlineStr">
        <is>
          <t>Change in fair value</t>
        </is>
      </c>
      <c r="B8" s="6" t="n">
        <v>0</v>
      </c>
      <c r="C8" s="6" t="n">
        <v>1600000</v>
      </c>
    </row>
    <row r="9">
      <c r="A9" s="4" t="inlineStr">
        <is>
          <t>Transfer to Level 1</t>
        </is>
      </c>
      <c r="C9" s="6" t="n">
        <v>-8200000</v>
      </c>
    </row>
    <row r="10">
      <c r="A10" s="4" t="inlineStr">
        <is>
          <t>Transfer to Level 2</t>
        </is>
      </c>
      <c r="B10" s="6" t="n">
        <v>0</v>
      </c>
    </row>
    <row r="11">
      <c r="A11" s="4" t="inlineStr">
        <is>
          <t>Ending</t>
        </is>
      </c>
      <c r="B11" s="6" t="n">
        <v>0</v>
      </c>
      <c r="C11" s="6" t="n">
        <v>0</v>
      </c>
      <c r="D11" s="6" t="n">
        <v>6600000</v>
      </c>
      <c r="E11" s="6" t="n">
        <v>0</v>
      </c>
    </row>
    <row r="12">
      <c r="A12" s="4" t="inlineStr">
        <is>
          <t>Private Placement Warrants [Member]</t>
        </is>
      </c>
    </row>
    <row r="13">
      <c r="A13" s="3" t="inlineStr">
        <is>
          <t>Fair Value, Liabilities Measured on Recurring Basis, Unobservable Input Reconciliation [Line Items]</t>
        </is>
      </c>
    </row>
    <row r="14">
      <c r="A14" s="4" t="inlineStr">
        <is>
          <t>Beginning</t>
        </is>
      </c>
      <c r="B14" s="6" t="n">
        <v>11992500</v>
      </c>
      <c r="C14" s="6" t="n">
        <v>9652500</v>
      </c>
      <c r="D14" s="6" t="n">
        <v>0</v>
      </c>
      <c r="E14" s="6" t="n">
        <v>0</v>
      </c>
    </row>
    <row r="15">
      <c r="A15" s="4" t="inlineStr">
        <is>
          <t>Initial measurement on March 4, 2021</t>
        </is>
      </c>
      <c r="F15" s="6" t="n">
        <v>9477000</v>
      </c>
    </row>
    <row r="16">
      <c r="A16" s="4" t="inlineStr">
        <is>
          <t>Change in valuation inputs or other assumptions</t>
        </is>
      </c>
      <c r="D16" s="6" t="n">
        <v>175500</v>
      </c>
    </row>
    <row r="17">
      <c r="A17" s="4" t="inlineStr">
        <is>
          <t>Change in fair value</t>
        </is>
      </c>
      <c r="C17" s="6" t="n">
        <v>2340000</v>
      </c>
    </row>
    <row r="18">
      <c r="A18" s="4" t="inlineStr">
        <is>
          <t>Transfer to Level 1</t>
        </is>
      </c>
      <c r="C18" s="6" t="n">
        <v>0</v>
      </c>
    </row>
    <row r="19">
      <c r="A19" s="4" t="inlineStr">
        <is>
          <t>Transfer to Level 2</t>
        </is>
      </c>
      <c r="B19" s="6" t="n">
        <v>-9652500</v>
      </c>
    </row>
    <row r="20">
      <c r="A20" s="4" t="inlineStr">
        <is>
          <t>Ending</t>
        </is>
      </c>
      <c r="B20" s="6" t="n">
        <v>0</v>
      </c>
      <c r="C20" s="6" t="n">
        <v>11992500</v>
      </c>
      <c r="D20" s="6" t="n">
        <v>9652500</v>
      </c>
      <c r="E20" s="6" t="n">
        <v>0</v>
      </c>
    </row>
    <row r="21">
      <c r="A21" s="4" t="inlineStr">
        <is>
          <t>Warrant Liabilities [Member]</t>
        </is>
      </c>
    </row>
    <row r="22">
      <c r="A22" s="3" t="inlineStr">
        <is>
          <t>Fair Value, Liabilities Measured on Recurring Basis, Unobservable Input Reconciliation [Line Items]</t>
        </is>
      </c>
    </row>
    <row r="23">
      <c r="A23" s="4" t="inlineStr">
        <is>
          <t>Beginning</t>
        </is>
      </c>
      <c r="B23" s="6" t="n">
        <v>11992500</v>
      </c>
      <c r="C23" s="6" t="n">
        <v>16252500</v>
      </c>
      <c r="D23" s="6" t="n">
        <v>0</v>
      </c>
      <c r="E23" s="6" t="n">
        <v>0</v>
      </c>
    </row>
    <row r="24">
      <c r="A24" s="4" t="inlineStr">
        <is>
          <t>Initial measurement on March 4, 2021</t>
        </is>
      </c>
      <c r="F24" s="5" t="n">
        <v>15957000</v>
      </c>
    </row>
    <row r="25">
      <c r="A25" s="4" t="inlineStr">
        <is>
          <t>Change in valuation inputs or other assumptions</t>
        </is>
      </c>
      <c r="D25" s="6" t="n">
        <v>295500</v>
      </c>
    </row>
    <row r="26">
      <c r="A26" s="4" t="inlineStr">
        <is>
          <t>Change in fair value</t>
        </is>
      </c>
      <c r="B26" s="6" t="n">
        <v>-2340000</v>
      </c>
      <c r="C26" s="6" t="n">
        <v>3940000</v>
      </c>
    </row>
    <row r="27">
      <c r="A27" s="4" t="inlineStr">
        <is>
          <t>Transfer to Level 1</t>
        </is>
      </c>
      <c r="C27" s="6" t="n">
        <v>-8200000</v>
      </c>
    </row>
    <row r="28">
      <c r="A28" s="4" t="inlineStr">
        <is>
          <t>Transfer to Level 2</t>
        </is>
      </c>
      <c r="B28" s="6" t="n">
        <v>-9652500</v>
      </c>
    </row>
    <row r="29">
      <c r="A29" s="4" t="inlineStr">
        <is>
          <t>Ending</t>
        </is>
      </c>
      <c r="B29" s="5" t="n">
        <v>0</v>
      </c>
      <c r="C29" s="5" t="n">
        <v>11992500</v>
      </c>
      <c r="D29" s="5" t="n">
        <v>16252500</v>
      </c>
      <c r="E29"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Warrant [Member] - USD ($)</t>
        </is>
      </c>
      <c r="B1" s="2" t="inlineStr">
        <is>
          <t>9 Months Ended</t>
        </is>
      </c>
      <c r="C1" s="2" t="inlineStr">
        <is>
          <t>10 Months Ended</t>
        </is>
      </c>
    </row>
    <row r="2">
      <c r="B2" s="2" t="inlineStr">
        <is>
          <t>Sep. 30, 2021</t>
        </is>
      </c>
      <c r="C2" s="2" t="inlineStr">
        <is>
          <t>Sep. 30, 2021</t>
        </is>
      </c>
    </row>
    <row r="3">
      <c r="A3" s="3" t="inlineStr">
        <is>
          <t>Fair Value, Assets and Liabilities Measured on Recurring and Nonrecurring Basis [Line Items]</t>
        </is>
      </c>
    </row>
    <row r="4">
      <c r="A4" s="4" t="inlineStr">
        <is>
          <t>fair value of the liabilities transferred from a Level 3 to a Level 1</t>
        </is>
      </c>
      <c r="C4" s="5" t="n">
        <v>8200000</v>
      </c>
    </row>
    <row r="5">
      <c r="A5" s="4" t="inlineStr">
        <is>
          <t>fair value of the liabilities transferred from a Level 3 to a Level 2</t>
        </is>
      </c>
      <c r="B5" s="5" t="n">
        <v>965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6" customWidth="1" min="1" max="1"/>
    <col width="13" customWidth="1" min="2" max="2"/>
    <col width="24" customWidth="1" min="3" max="3"/>
    <col width="24" customWidth="1" min="4" max="4"/>
    <col width="45" customWidth="1" min="5" max="5"/>
    <col width="45" customWidth="1" min="6" max="6"/>
    <col width="36" customWidth="1" min="7" max="7"/>
    <col width="29" customWidth="1" min="8" max="8"/>
  </cols>
  <sheetData>
    <row r="1">
      <c r="A1" s="1" t="inlineStr">
        <is>
          <t>Statement of Changes in Stockholders' Deficit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 in Capital [Member]</t>
        </is>
      </c>
      <c r="H1" s="2" t="inlineStr">
        <is>
          <t>Accumulated Deficit [Member]</t>
        </is>
      </c>
    </row>
    <row r="2">
      <c r="A2" s="4" t="inlineStr">
        <is>
          <t>Beginning Balance at Nov. 29, 2020</t>
        </is>
      </c>
      <c r="B2" s="5" t="n">
        <v>0</v>
      </c>
      <c r="E2" s="5" t="n">
        <v>0</v>
      </c>
      <c r="F2" s="5" t="n">
        <v>0</v>
      </c>
      <c r="G2" s="5" t="n">
        <v>0</v>
      </c>
      <c r="H2" s="5" t="n">
        <v>0</v>
      </c>
    </row>
    <row r="3">
      <c r="A3" s="4" t="inlineStr">
        <is>
          <t>Beginning Balance (Shares) at Nov. 29, 2020</t>
        </is>
      </c>
      <c r="E3" s="6" t="n">
        <v>0</v>
      </c>
      <c r="F3" s="6" t="n">
        <v>0</v>
      </c>
    </row>
    <row r="4">
      <c r="A4" s="4" t="inlineStr">
        <is>
          <t>Issuance of Class B common stock to Sponsor (Shares)</t>
        </is>
      </c>
      <c r="F4" s="6" t="n">
        <v>10062500</v>
      </c>
    </row>
    <row r="5">
      <c r="A5" s="4" t="inlineStr">
        <is>
          <t>Issuance of Class B common stock to Sponsor</t>
        </is>
      </c>
      <c r="B5" s="6" t="n">
        <v>25000</v>
      </c>
      <c r="F5" s="5" t="n">
        <v>1006</v>
      </c>
      <c r="G5" s="6" t="n">
        <v>23994</v>
      </c>
      <c r="H5" s="6" t="n">
        <v>0</v>
      </c>
    </row>
    <row r="6">
      <c r="A6" s="4" t="inlineStr">
        <is>
          <t>Net loss</t>
        </is>
      </c>
      <c r="B6" s="6" t="n">
        <v>-875</v>
      </c>
      <c r="H6" s="6" t="n">
        <v>-875</v>
      </c>
    </row>
    <row r="7">
      <c r="A7" s="4" t="inlineStr">
        <is>
          <t>Ending Balance at Dec. 31, 2020</t>
        </is>
      </c>
      <c r="B7" s="6" t="n">
        <v>24125</v>
      </c>
      <c r="F7" s="5" t="n">
        <v>1006</v>
      </c>
      <c r="G7" s="6" t="n">
        <v>23994</v>
      </c>
      <c r="H7" s="6" t="n">
        <v>-875</v>
      </c>
    </row>
    <row r="8">
      <c r="A8" s="4" t="inlineStr">
        <is>
          <t>Ending Balance (Shares) at Dec. 31, 2020</t>
        </is>
      </c>
      <c r="F8" s="6" t="n">
        <v>10062500</v>
      </c>
    </row>
    <row r="9">
      <c r="A9" s="4" t="inlineStr">
        <is>
          <t>Beginning Balance at Nov. 29, 2020</t>
        </is>
      </c>
      <c r="B9" s="6" t="n">
        <v>0</v>
      </c>
      <c r="E9" s="5" t="n">
        <v>0</v>
      </c>
      <c r="F9" s="5" t="n">
        <v>0</v>
      </c>
      <c r="G9" s="6" t="n">
        <v>0</v>
      </c>
      <c r="H9" s="6" t="n">
        <v>0</v>
      </c>
    </row>
    <row r="10">
      <c r="A10" s="4" t="inlineStr">
        <is>
          <t>Beginning Balance (Shares) at Nov. 29, 2020</t>
        </is>
      </c>
      <c r="E10" s="6" t="n">
        <v>0</v>
      </c>
      <c r="F10" s="6" t="n">
        <v>0</v>
      </c>
    </row>
    <row r="11">
      <c r="A11" s="4" t="inlineStr">
        <is>
          <t>Forfeiture of Founder Shares</t>
        </is>
      </c>
      <c r="B11" s="6" t="n">
        <v>-6</v>
      </c>
    </row>
    <row r="12">
      <c r="A12" s="4" t="inlineStr">
        <is>
          <t>Remeasurement adjustment on redeemable common stock</t>
        </is>
      </c>
      <c r="C12" s="5" t="n">
        <v>28634030</v>
      </c>
    </row>
    <row r="13">
      <c r="A13" s="4" t="inlineStr">
        <is>
          <t>Ending Balance at Sep. 30, 2021</t>
        </is>
      </c>
      <c r="B13" s="6" t="n">
        <v>-29568780</v>
      </c>
      <c r="E13" s="5" t="n">
        <v>0</v>
      </c>
      <c r="F13" s="5" t="n">
        <v>1000</v>
      </c>
      <c r="G13" s="6" t="n">
        <v>0</v>
      </c>
      <c r="H13" s="6" t="n">
        <v>-29569780</v>
      </c>
    </row>
    <row r="14">
      <c r="A14" s="4" t="inlineStr">
        <is>
          <t>Ending Balance (Shares) at Sep. 30, 2021</t>
        </is>
      </c>
      <c r="E14" s="6" t="n">
        <v>0</v>
      </c>
      <c r="F14" s="6" t="n">
        <v>10000000</v>
      </c>
    </row>
    <row r="15">
      <c r="A15" s="4" t="inlineStr">
        <is>
          <t>Beginning Balance at Dec. 31, 2020</t>
        </is>
      </c>
      <c r="B15" s="6" t="n">
        <v>24125</v>
      </c>
      <c r="F15" s="5" t="n">
        <v>1006</v>
      </c>
      <c r="G15" s="6" t="n">
        <v>23994</v>
      </c>
      <c r="H15" s="6" t="n">
        <v>-875</v>
      </c>
    </row>
    <row r="16">
      <c r="A16" s="4" t="inlineStr">
        <is>
          <t>Beginning Balance (Shares) at Dec. 31, 2020</t>
        </is>
      </c>
      <c r="F16" s="6" t="n">
        <v>10062500</v>
      </c>
    </row>
    <row r="17">
      <c r="A17" s="4" t="inlineStr">
        <is>
          <t>Cash paid in excess of fair value of warrants</t>
        </is>
      </c>
      <c r="B17" s="6" t="n">
        <v>273000</v>
      </c>
      <c r="G17" s="6" t="n">
        <v>273000</v>
      </c>
    </row>
    <row r="18">
      <c r="A18" s="4" t="inlineStr">
        <is>
          <t>Remeasurement adjustment on redeemable common stock</t>
        </is>
      </c>
      <c r="B18" s="6" t="n">
        <v>-28634905</v>
      </c>
      <c r="G18" s="6" t="n">
        <v>-296994</v>
      </c>
      <c r="H18" s="6" t="n">
        <v>-28337911</v>
      </c>
    </row>
    <row r="19">
      <c r="A19" s="4" t="inlineStr">
        <is>
          <t>Net loss</t>
        </is>
      </c>
      <c r="B19" s="6" t="n">
        <v>-779032</v>
      </c>
      <c r="H19" s="6" t="n">
        <v>-779032</v>
      </c>
    </row>
    <row r="20">
      <c r="A20" s="4" t="inlineStr">
        <is>
          <t>Ending Balance at Mar. 31, 2021</t>
        </is>
      </c>
      <c r="B20" s="6" t="n">
        <v>-29116812</v>
      </c>
      <c r="E20" s="5" t="n">
        <v>0</v>
      </c>
      <c r="F20" s="5" t="n">
        <v>1006</v>
      </c>
      <c r="G20" s="6" t="n">
        <v>0</v>
      </c>
      <c r="H20" s="6" t="n">
        <v>-29117818</v>
      </c>
    </row>
    <row r="21">
      <c r="A21" s="4" t="inlineStr">
        <is>
          <t>Ending Balance (Shares) at Mar. 31, 2021</t>
        </is>
      </c>
      <c r="E21" s="6" t="n">
        <v>0</v>
      </c>
      <c r="F21" s="6" t="n">
        <v>10062500</v>
      </c>
    </row>
    <row r="22">
      <c r="A22" s="4" t="inlineStr">
        <is>
          <t>Forfeiture of Founder Shares</t>
        </is>
      </c>
      <c r="D22" s="5" t="n">
        <v>-6</v>
      </c>
      <c r="G22" s="6" t="n">
        <v>6</v>
      </c>
    </row>
    <row r="23">
      <c r="A23" s="4" t="inlineStr">
        <is>
          <t>Forfeiture of Founder Shares, Shares</t>
        </is>
      </c>
      <c r="D23" s="6" t="n">
        <v>-62500</v>
      </c>
    </row>
    <row r="24">
      <c r="A24" s="4" t="inlineStr">
        <is>
          <t>Remeasurement adjustment on redeemable common stock</t>
        </is>
      </c>
      <c r="B24" s="6" t="n">
        <v>875</v>
      </c>
      <c r="G24" s="6" t="n">
        <v>-6</v>
      </c>
      <c r="H24" s="6" t="n">
        <v>881</v>
      </c>
    </row>
    <row r="25">
      <c r="A25" s="4" t="inlineStr">
        <is>
          <t>Net loss</t>
        </is>
      </c>
      <c r="B25" s="6" t="n">
        <v>-4091198</v>
      </c>
      <c r="H25" s="6" t="n">
        <v>-4091198</v>
      </c>
    </row>
    <row r="26">
      <c r="A26" s="4" t="inlineStr">
        <is>
          <t>Ending Balance at Jun. 30, 2021</t>
        </is>
      </c>
      <c r="B26" s="6" t="n">
        <v>-33207135</v>
      </c>
      <c r="E26" s="5" t="n">
        <v>0</v>
      </c>
      <c r="F26" s="5" t="n">
        <v>1000</v>
      </c>
      <c r="G26" s="6" t="n">
        <v>0</v>
      </c>
      <c r="H26" s="6" t="n">
        <v>-33208135</v>
      </c>
    </row>
    <row r="27">
      <c r="A27" s="4" t="inlineStr">
        <is>
          <t>Ending Balance (Shares) at Jun. 30, 2021</t>
        </is>
      </c>
      <c r="E27" s="6" t="n">
        <v>0</v>
      </c>
      <c r="F27" s="6" t="n">
        <v>10000000</v>
      </c>
    </row>
    <row r="28">
      <c r="A28" s="4" t="inlineStr">
        <is>
          <t>Net loss</t>
        </is>
      </c>
      <c r="B28" s="6" t="n">
        <v>3638355</v>
      </c>
      <c r="H28" s="6" t="n">
        <v>3638355</v>
      </c>
    </row>
    <row r="29">
      <c r="A29" s="4" t="inlineStr">
        <is>
          <t>Ending Balance at Sep. 30, 2021</t>
        </is>
      </c>
      <c r="B29" s="5" t="n">
        <v>-29568780</v>
      </c>
      <c r="E29" s="5" t="n">
        <v>0</v>
      </c>
      <c r="F29" s="5" t="n">
        <v>1000</v>
      </c>
      <c r="G29" s="5" t="n">
        <v>0</v>
      </c>
      <c r="H29" s="5" t="n">
        <v>-29569780</v>
      </c>
    </row>
    <row r="30">
      <c r="A30" s="4" t="inlineStr">
        <is>
          <t>Ending Balance (Shares) at Sep. 30, 2021</t>
        </is>
      </c>
      <c r="E30" s="6" t="n">
        <v>0</v>
      </c>
      <c r="F30"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0 Months Ended</t>
        </is>
      </c>
    </row>
    <row r="2">
      <c r="B2" s="2" t="inlineStr">
        <is>
          <t>Sep. 30, 2021USD ($)</t>
        </is>
      </c>
    </row>
    <row r="3">
      <c r="A3" s="3" t="inlineStr">
        <is>
          <t>Cash Flows from Operating Activities:</t>
        </is>
      </c>
    </row>
    <row r="4">
      <c r="A4" s="4" t="inlineStr">
        <is>
          <t>Net loss</t>
        </is>
      </c>
      <c r="B4" s="5" t="n">
        <v>-1232750</v>
      </c>
    </row>
    <row r="5">
      <c r="A5" s="3" t="inlineStr">
        <is>
          <t>Adjustments to reconcile net loss to net cash used in operating activities:</t>
        </is>
      </c>
    </row>
    <row r="6">
      <c r="A6" s="4" t="inlineStr">
        <is>
          <t>Change in fair value of warrant liability</t>
        </is>
      </c>
      <c r="B6" s="6" t="n">
        <v>295500</v>
      </c>
    </row>
    <row r="7">
      <c r="A7" s="4" t="inlineStr">
        <is>
          <t>Interest earned on marketable securities held in Trust Account</t>
        </is>
      </c>
      <c r="B7" s="6" t="n">
        <v>-21007</v>
      </c>
    </row>
    <row r="8">
      <c r="A8" s="4" t="inlineStr">
        <is>
          <t>Transaction costs allocated to warrant liabilities</t>
        </is>
      </c>
      <c r="B8" s="6" t="n">
        <v>377083</v>
      </c>
    </row>
    <row r="9">
      <c r="A9" s="3" t="inlineStr">
        <is>
          <t>Changes in operating assets and liabilities:</t>
        </is>
      </c>
    </row>
    <row r="10">
      <c r="A10" s="4" t="inlineStr">
        <is>
          <t>Accounts payable and accrued expenses</t>
        </is>
      </c>
      <c r="B10" s="6" t="n">
        <v>356449</v>
      </c>
    </row>
    <row r="11">
      <c r="A11" s="4" t="inlineStr">
        <is>
          <t>Prepaid expenses</t>
        </is>
      </c>
      <c r="B11" s="6" t="n">
        <v>-6682</v>
      </c>
    </row>
    <row r="12">
      <c r="A12" s="4" t="inlineStr">
        <is>
          <t>Net cash used in operating activities</t>
        </is>
      </c>
      <c r="B12" s="6" t="n">
        <v>-231407</v>
      </c>
    </row>
    <row r="13">
      <c r="A13" s="3" t="inlineStr">
        <is>
          <t>Cash Flows from Investing Activities:</t>
        </is>
      </c>
    </row>
    <row r="14">
      <c r="A14" s="4" t="inlineStr">
        <is>
          <t>Investment of cash in Trust Account</t>
        </is>
      </c>
      <c r="B14" s="6" t="n">
        <v>-400000000</v>
      </c>
    </row>
    <row r="15">
      <c r="A15" s="4" t="inlineStr">
        <is>
          <t>Net cash used in investing activities</t>
        </is>
      </c>
      <c r="B15" s="6" t="n">
        <v>-400000000</v>
      </c>
    </row>
    <row r="16">
      <c r="A16" s="3" t="inlineStr">
        <is>
          <t>Cash Flows from Financing Activities:</t>
        </is>
      </c>
    </row>
    <row r="17">
      <c r="A17" s="4" t="inlineStr">
        <is>
          <t>Proceeds from sale of Units, net of underwriting discounts paid</t>
        </is>
      </c>
      <c r="B17" s="6" t="n">
        <v>392000000</v>
      </c>
    </row>
    <row r="18">
      <c r="A18" s="4" t="inlineStr">
        <is>
          <t>Proceeds from sale of Private Placement Warrants</t>
        </is>
      </c>
      <c r="B18" s="6" t="n">
        <v>9750000</v>
      </c>
    </row>
    <row r="19">
      <c r="A19" s="4" t="inlineStr">
        <is>
          <t>Proceeds from promissory note – related party</t>
        </is>
      </c>
      <c r="B19" s="6" t="n">
        <v>150000</v>
      </c>
    </row>
    <row r="20">
      <c r="A20" s="4" t="inlineStr">
        <is>
          <t>Repayment of promissory note – related party</t>
        </is>
      </c>
      <c r="B20" s="6" t="n">
        <v>-150000</v>
      </c>
    </row>
    <row r="21">
      <c r="A21" s="4" t="inlineStr">
        <is>
          <t>Payment of offering costs</t>
        </is>
      </c>
      <c r="B21" s="6" t="n">
        <v>-478563</v>
      </c>
    </row>
    <row r="22">
      <c r="A22" s="4" t="inlineStr">
        <is>
          <t>Net cash provided by financing activities</t>
        </is>
      </c>
      <c r="B22" s="6" t="n">
        <v>401271437</v>
      </c>
    </row>
    <row r="23">
      <c r="A23" s="4" t="inlineStr">
        <is>
          <t>Net Change in Cash</t>
        </is>
      </c>
      <c r="B23" s="6" t="n">
        <v>1040030</v>
      </c>
    </row>
    <row r="24">
      <c r="A24" s="4" t="inlineStr">
        <is>
          <t>Cash – Beginning of period</t>
        </is>
      </c>
      <c r="B24" s="6" t="n">
        <v>0</v>
      </c>
    </row>
    <row r="25">
      <c r="A25" s="4" t="inlineStr">
        <is>
          <t>Cash – End of period</t>
        </is>
      </c>
      <c r="B25" s="6" t="n">
        <v>1040030</v>
      </c>
    </row>
    <row r="26">
      <c r="A26" s="3" t="inlineStr">
        <is>
          <t>Non-Cash investing and financing activities:</t>
        </is>
      </c>
    </row>
    <row r="27">
      <c r="A27" s="4" t="inlineStr">
        <is>
          <t>Initial classification of Class A common stock subject to possible redemption</t>
        </is>
      </c>
      <c r="B27" s="6" t="n">
        <v>400000000</v>
      </c>
    </row>
    <row r="28">
      <c r="A28" s="4" t="inlineStr">
        <is>
          <t>Deferred underwriting fee payable</t>
        </is>
      </c>
      <c r="B28" s="6" t="n">
        <v>14000000</v>
      </c>
    </row>
    <row r="29">
      <c r="A29" s="4" t="inlineStr">
        <is>
          <t>Offering costs paid by Sponsor in exchange for issuance of Founder Shares</t>
        </is>
      </c>
      <c r="B29" s="6" t="n">
        <v>25000</v>
      </c>
    </row>
    <row r="30">
      <c r="A30" s="4" t="inlineStr">
        <is>
          <t>Offering costs included in accrued offering costs</t>
        </is>
      </c>
      <c r="B30" s="6" t="n">
        <v>27550</v>
      </c>
    </row>
    <row r="31">
      <c r="A31" s="4" t="inlineStr">
        <is>
          <t>Forfeiture of Founder Shares</t>
        </is>
      </c>
      <c r="B31" s="5"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10 Months Ended</t>
        </is>
      </c>
    </row>
    <row r="2">
      <c r="B2" s="2" t="inlineStr">
        <is>
          <t>Sep. 30, 2021</t>
        </is>
      </c>
    </row>
    <row r="3">
      <c r="A3" s="3" t="inlineStr">
        <is>
          <t>Business Description And Basis Of Presentation [Abstract]</t>
        </is>
      </c>
    </row>
    <row r="4">
      <c r="A4" s="4" t="inlineStr">
        <is>
          <t>Description Of Organization And Business Operation</t>
        </is>
      </c>
      <c r="B4" s="4" t="inlineStr">
        <is>
          <t xml:space="preserve">NOTE 1. DESCRIPTION OF ORGANIZATION AND BUSINESS OPERATIONS Northern Star Investment Corp. III (the “Company”) is a blank check company incorporated in Delaware on Nov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although it intends to focus on target businesses in the media, technology, beauty, e-commerce As of September 30, 2021, the Company had not commenced any operations. All activity through September 30, 2021 relates to the Company’s formation, its initial public offering (“Initial Public Offering”), which is described below, and subsequent to the Initial Public Offering, identifying a target company for a Business Combination. The Company believes it will not generate any operating revenues until after the completion of its initial Business Combination, at the earliest. The Company will generate non-operating The registration statements for the Company’s Initial Public Offering were declared effective on March 1, 2021. On March 4, 2021, the Company consummated the Initial Public Offering of 40,000,000 units (the “Units” and, with respect to the shares of Class A common stock included in the Units sold, the “Public Shares”), which includes the partial exercise by the underwriter of its over-allotment option in the amount of 5,000,000 Units, at $10.00 per Unit, generating gross proceeds of $400,000,000, which is described in Note 4. Simultaneously with the closing of the Initial Public Offering, the Company consummated the sale of 9,750,000 warrants (each, a “Private Warrant” and, collectively, the “Private Warrants”) at a price of $1.00 per Private Warrant in a private placement to Northern Star III Sponsor LLC, a Delaware limited liability company (the “Sponsor”), generating gross proceeds of $9,750,000, which is described in Note 5. Transaction costs amounted to $22,531,113, consisting of $8,000,000 of underwriting fees, $14,000,000 of deferred underwriting fees and $531,113 of other offering costs. Following the closing of the Initial Public Offering on March 4,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The Company’s management has broad discretion with respect to the specific application of the net proceeds of the Initial Public Offering and the sale of the Private Warrants, although substantially all of the net proceeds are intended to be applied generally toward completing a Business Combination.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6) have agreed to vote their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have agreed (a) to waive their convers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If the Company is unable to complete a Business Combination by March 4, 2023 (the “Combination Period”) and such period is not extended by stockholders, the Company will (i) cease all operations except for the purpose of winding up, (ii) as promptly as reasonably possible but not more than ten per-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Liquidity and Going Concern As of September 30, 2021, the Company had $ 1,040,030 400,021,007 795,001 21,000 Until the consummation of a Business Combination, the Company will be using the funds not held in the Trust Account for identifying and evaluating prospective acquisition candidates, performing due diligence on prospective target businesses, paying for travel negotiating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Based on working capital deficit, for one year from the date of filing,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0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and for the period from November 30, 2020 (inception) through September 30, 2021, the Company’s management became aware of informal communications between the staff of the SEC and certain other registrants and their independent registered public accounting firm. Once aware of these communications, the Company’s management re-evaluated the Company’s application of Accounting Standards Codification Topic 480, “Distinguishing Liabilities from Equity” (“ASC 480”) to its accounting classification of the redeemable shares of Class A Common Stock issued as part of the units sold in the Initial Public Offering. The Company had previously classified a portion of the Public Shares in permanent equity because, although the Company did not specify a maximum redemption threshold, the Company’s Amended and Restated Certificate of Incorporation provides that the Company will not redeem the Public Shares in an amount that would cause its net tangible assets to be less than equity In connection with the change in presentation for the Class A common stock subject to redemption, the Company also restated its earnings per share calculation to allocate net income (loss) evenly to Class A and Class B common stock. This presentation contemplates a Business Combination as the most likely outcome, in which case, both classes of common stock share pro rata in the income (loss) of the Company. Therefore, the Company’s management has concluded that temporary equity should include all the shares of Class A Common Stock subject to possible redemption, resulting in the shares of Class A Common Stock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As a result, management has noted a classification error related to temporary equity and permanent equity. This resulted in a restatement of previously issued financial statements to adjust the initial carrying value of the shares of Class A Common Stock subject to possible redemption with the offset recorded to additional paid-in capital (to the extent available), accumulated deficit and the shares of Class A Common Stock. There has been no change in the Company’s total assets, liabilities or operating results. The impact of the restatement on the Company’s financial statements is reflected in the following table.
Balance Sheet as of March 4, 2021 (audited) As Previously Adjustment As Restated
Class A common stock subject to possible redemption $ 366,286,010 $ 33,713,990 $ 400,000,000
Class A common stock $ 337 $ (337 ) $ —
Additional paid-in $ 5,376,617 $ (5,376,617 ) $ —
Accumulated Deficit $ (377,958 ) $ (28,337,036 ) $ (28,714,994 )
Total Stockholders’ Equity (Deficit) $ 5,000,002 $ (33,713,990 ) $ (28,713,988 )
Condensed Balance Sheet as of March 31,
Class A common stock subject to possible redemption $ 365,883,180 $ 34,116,820 $ 400,000,000
Class A common stock $ 341 $ (341 ) $ —
Additional paid-in $ 5,779,443 $ (5,779,443 ) $ —
Accumulated Deficit $ (780,782 ) $ (28,337,036 ) $ (29,117,818 )
Total Stockholders’ Equity (Deficit) $ 5,000,008 $ (34,116,820 ) $ (29,116,812 )
Condensed Balance Sheet as of June 30, 2021 (unaudited)
Class A common stock subject to possible redemption $ 361,792,860 $ 38,207,140 $ 400,000,000
Class A common stock $ 382 $ (382 ) $ —
Additional paid-in $ 9,869,728 $ (9,869,728 ) $ —
Accumulated Deficit $ (4,871,105 ) $ (28,337,030 ) $ (33,208,135 )
Total Stockholders’ Equity (Deficit) $ 5,000,005 $ (38,207,140 ) $ (33,207,135 )
Condensed Statement of Operations for the Three Months Ended March 31, 2021 (unaudited)
Basic and diluted weighted average shares outstanding, Common stock subject to possible redemption 36,628,601 (24,628,601 ) 12,000,000
Basic and diluted net (loss) per share, Common stock subject to possible redemption $ — $ (0.04 ) $ (0.04 )
Basic and diluted weighted average shares outstanding, Non-redeemable 10,136,420 (1,011,420 ) 9,125,000
Basic and diluted net income (loss) per share, Non-redeemable $ (0.08 ) $ 0.04 $ (0.04 )
Condensed Statement of Operations for the Period from November 30, 2020 (Inception) through March 31, 2021 (unaudited)
Basic and diluted weighted average shares outstanding, Common stock subject to possible redemption 36,628,601 (27,702,981 ) 8,925,620
Basic and diluted net loss per share, Common stock subject to possible redemption $ — $ (0.05 ) $ (0.05 )
Basic and diluted weighted average shares outstanding, Non-redeemable 10,136,420 (2,409,147 ) 7,727,273
Basic and diluted net income (loss) per share, Non-redeemable $ (0.08 ) $ 0.03 $ (0.05 )
Statement of Operations for the Three Months Ended June 30, 2021 (unaudited)
Basic and diluted weighted average shares outstanding, Common stock subject to possible redemption 36,588,318 3,411,682 40,000,000
Basic and diluted net loss per share, Common stock subject to possible redemption $ — $ (0.08 ) $ (0.08 )
Basic and diluted weighted average shares outstanding, Non-redeemable 13,411,682 (3,411,682 ) 10,000,000
Basic and diluted net income (loss) per share, Non-redeemable $ (0.31 ) $ 0.23 $ (0.08 )
Condensed Statement of Operations for the Period from November 30, 2020 (Inception) through June 30, 2021 (unaudited)
Basic and diluted weighted average shares outstanding, Common stock subject to possible redemption 36,597,535 (14,333,384 ) 22,264,151
Basic and diluted net loss per share, Common stock subject to possible redemption $ — $ (0.16 ) $ (0.16 )
Basic and diluted weighted average shares outstanding, Non-redeemable 11,783,099 (3,080,269 ) 8,702,830
Basic and diluted net income (loss) per share, Non-redeemable $ (0.41 ) $ 0.25 $ (0.16 )
Condensed Statement of Cash Flows for the Period from November 30, 2020 (Inception) through March 31, 2021 (unaudited)
Supplemental disclosures of non-cash
Initial classification of Class A common stock subject to possible redemption $ 366,286,010 $ 33,713,990 $ 400,000,000
Change in value of Class A common stock subject to possible redemption (402,830 ) 402,830 —
Condensed Statement of Cash Flows for the Period from November 30, 2020 (Inception) June 30, 2021 (unaudited)
Supplemental disclosures of non-cash
Initial classification of Class A common stock subject to possible redemption $ 366,286,010 $ 33,713,990 $ 400,000,000
Change in value of Class A common stock subject to possible redemption (4,493,150 ) 4,493,15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and warrants upon the completion of the Initial Public Offering. Offering costs amounting to$22,154,030 were charged to stockholders’ equity upon the completion of the Initial Public Offering and $377,083 were expensed as of the date of the Initial Public Offering. Marketable Securities Held in Trust Account At September 30, 2021, the assets held in the Trust Account were substantially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subject to redemption reflected in the balance sheet is reconciled in the following table:
Gross proceeds $ 400,000,000
Less:
Proceeds allocated to Public Warrants (6,480,000 )
Class A common stock issuance costs (22,154,030 )
Plus:
Remeasurement of carrying value to redemption value 28,634,030
Class A common stock subject to possible redemption $ 400,000,00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net income (loss) by the weighted average number of shares of common stock outstanding for the respective period.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6,416,667 shares of Class A common stock in the aggregate. As of September 30,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September 30, 2021
Class A Class B
Basic and diluted net loss per common stock
Numerator:
Allocation of net loss, as adjusted $ (927,461 ) $ (305,289 )
Denominator:
Basic and diluted weighted average shares outstanding 27,631,579 9,095,395
Basic and diluted net loss per common share $ (0.03 )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balance sheet, primarily due to their short-term nature, except for warrant liabilities (see Note 11.)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s is initially recorded at its fair value on the grant date and is then re-valued non-current net-cash Recent Accounting Standards In August 2020, the FASB issued ASU No.2020-06, 470-20) 815-40):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2:06:33Z</dcterms:created>
  <dcterms:modified xmlns:dcterms="http://purl.org/dc/terms/" xmlns:xsi="http://www.w3.org/2001/XMLSchema-instance" xsi:type="dcterms:W3CDTF">2021-12-23T12:06:33Z</dcterms:modified>
</cp:coreProperties>
</file>